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Accounts Receivable, Net" sheetId="8" state="visible" r:id="rId8"/>
    <sheet xmlns:r="http://schemas.openxmlformats.org/officeDocument/2006/relationships" name="Inventory" sheetId="9" state="visible" r:id="rId9"/>
    <sheet xmlns:r="http://schemas.openxmlformats.org/officeDocument/2006/relationships" name="Acquisition"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Accounts Payable And Other Accr" sheetId="13" state="visible" r:id="rId13"/>
    <sheet xmlns:r="http://schemas.openxmlformats.org/officeDocument/2006/relationships" name="Notes Payable" sheetId="14" state="visible" r:id="rId14"/>
    <sheet xmlns:r="http://schemas.openxmlformats.org/officeDocument/2006/relationships" name="Convertible Notes" sheetId="15" state="visible" r:id="rId15"/>
    <sheet xmlns:r="http://schemas.openxmlformats.org/officeDocument/2006/relationships" name="Stockholders' Equity" sheetId="16" state="visible" r:id="rId16"/>
    <sheet xmlns:r="http://schemas.openxmlformats.org/officeDocument/2006/relationships" name="Selling, General And Administra" sheetId="17" state="visible" r:id="rId17"/>
    <sheet xmlns:r="http://schemas.openxmlformats.org/officeDocument/2006/relationships" name="Supplemental Cash Flow Informat"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Segment Reporting" sheetId="24" state="visible" r:id="rId24"/>
    <sheet xmlns:r="http://schemas.openxmlformats.org/officeDocument/2006/relationships" name="Description of Business and S_2" sheetId="25" state="visible" r:id="rId25"/>
    <sheet xmlns:r="http://schemas.openxmlformats.org/officeDocument/2006/relationships" name="Accounts Receivable, Net (Table" sheetId="26" state="visible" r:id="rId26"/>
    <sheet xmlns:r="http://schemas.openxmlformats.org/officeDocument/2006/relationships" name="Inventory (Tables)" sheetId="27" state="visible" r:id="rId27"/>
    <sheet xmlns:r="http://schemas.openxmlformats.org/officeDocument/2006/relationships" name="Acquisition (Tables)"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Accounts Payable And Accrued Li" sheetId="31" state="visible" r:id="rId31"/>
    <sheet xmlns:r="http://schemas.openxmlformats.org/officeDocument/2006/relationships" name="Notes Payable (Tables)" sheetId="32" state="visible" r:id="rId32"/>
    <sheet xmlns:r="http://schemas.openxmlformats.org/officeDocument/2006/relationships" name="Convertible Notes (Tables)" sheetId="33" state="visible" r:id="rId33"/>
    <sheet xmlns:r="http://schemas.openxmlformats.org/officeDocument/2006/relationships" name="Selling, General And Administ_2" sheetId="34" state="visible" r:id="rId34"/>
    <sheet xmlns:r="http://schemas.openxmlformats.org/officeDocument/2006/relationships" name="Supplemental Cash Flow Inform_2" sheetId="35" state="visible" r:id="rId35"/>
    <sheet xmlns:r="http://schemas.openxmlformats.org/officeDocument/2006/relationships" name="Segment Reporting (Tables)" sheetId="36" state="visible" r:id="rId36"/>
    <sheet xmlns:r="http://schemas.openxmlformats.org/officeDocument/2006/relationships" name="Accounts Receivable, Net (Detai" sheetId="37" state="visible" r:id="rId37"/>
    <sheet xmlns:r="http://schemas.openxmlformats.org/officeDocument/2006/relationships" name="Inventory (Details)" sheetId="38" state="visible" r:id="rId38"/>
    <sheet xmlns:r="http://schemas.openxmlformats.org/officeDocument/2006/relationships" name="Acquisitions (Details)" sheetId="39" state="visible" r:id="rId39"/>
    <sheet xmlns:r="http://schemas.openxmlformats.org/officeDocument/2006/relationships" name="Acquisitions (Details 1)" sheetId="40" state="visible" r:id="rId40"/>
    <sheet xmlns:r="http://schemas.openxmlformats.org/officeDocument/2006/relationships" name="Property and Equipment, Net (De" sheetId="41" state="visible" r:id="rId41"/>
    <sheet xmlns:r="http://schemas.openxmlformats.org/officeDocument/2006/relationships" name="Property and Equipment, Net (_2" sheetId="42" state="visible" r:id="rId42"/>
    <sheet xmlns:r="http://schemas.openxmlformats.org/officeDocument/2006/relationships" name="Leases (Details)" sheetId="43" state="visible" r:id="rId43"/>
    <sheet xmlns:r="http://schemas.openxmlformats.org/officeDocument/2006/relationships" name="Leases (Details 1)" sheetId="44" state="visible" r:id="rId44"/>
    <sheet xmlns:r="http://schemas.openxmlformats.org/officeDocument/2006/relationships" name="Accounts Payable And Accrued _2" sheetId="45" state="visible" r:id="rId45"/>
    <sheet xmlns:r="http://schemas.openxmlformats.org/officeDocument/2006/relationships" name="Notes Payable (Details)" sheetId="46" state="visible" r:id="rId46"/>
    <sheet xmlns:r="http://schemas.openxmlformats.org/officeDocument/2006/relationships" name="Notes Payable (Details Narrativ" sheetId="47" state="visible" r:id="rId47"/>
    <sheet xmlns:r="http://schemas.openxmlformats.org/officeDocument/2006/relationships" name="Convertible Notes (Details)" sheetId="48" state="visible" r:id="rId48"/>
    <sheet xmlns:r="http://schemas.openxmlformats.org/officeDocument/2006/relationships" name="Convertible Notes (Details 1)" sheetId="49" state="visible" r:id="rId49"/>
    <sheet xmlns:r="http://schemas.openxmlformats.org/officeDocument/2006/relationships" name="Stockholders' Equity (Details N" sheetId="50" state="visible" r:id="rId50"/>
    <sheet xmlns:r="http://schemas.openxmlformats.org/officeDocument/2006/relationships" name="Selling, General And Administ_3" sheetId="51" state="visible" r:id="rId51"/>
    <sheet xmlns:r="http://schemas.openxmlformats.org/officeDocument/2006/relationships" name="Supplemental Cash Flow Inform_3" sheetId="52" state="visible" r:id="rId52"/>
    <sheet xmlns:r="http://schemas.openxmlformats.org/officeDocument/2006/relationships" name="Income Taxes (Details Narrative" sheetId="53" state="visible" r:id="rId53"/>
    <sheet xmlns:r="http://schemas.openxmlformats.org/officeDocument/2006/relationships" name="Loss Per Share (Details Narrati" sheetId="54" state="visible" r:id="rId54"/>
    <sheet xmlns:r="http://schemas.openxmlformats.org/officeDocument/2006/relationships" name="Related Party Transactions (Det" sheetId="55" state="visible" r:id="rId55"/>
    <sheet xmlns:r="http://schemas.openxmlformats.org/officeDocument/2006/relationships" name="Segment Reporting (Details)" sheetId="56" state="visible" r:id="rId56"/>
  </sheets>
  <definedNames/>
  <calcPr calcId="124519" fullCalcOnLoad="1"/>
</workbook>
</file>

<file path=xl/sharedStrings.xml><?xml version="1.0" encoding="utf-8"?>
<sst xmlns="http://schemas.openxmlformats.org/spreadsheetml/2006/main" uniqueCount="405">
  <si>
    <t>Document and Entity Information - shares</t>
  </si>
  <si>
    <t>6 Months Ended</t>
  </si>
  <si>
    <t>Jun. 30, 2019</t>
  </si>
  <si>
    <t>Aug. 09, 2019</t>
  </si>
  <si>
    <t>Issuance of common stock in connection with loan agreement, shares</t>
  </si>
  <si>
    <t>Entity Registrant Name</t>
  </si>
  <si>
    <t>RumbleON, Inc.</t>
  </si>
  <si>
    <t>Document Type</t>
  </si>
  <si>
    <t>10-Q</t>
  </si>
  <si>
    <t>Document Period End Date</t>
  </si>
  <si>
    <t>Jun. 30,
		2019</t>
  </si>
  <si>
    <t>Amendment Flag</t>
  </si>
  <si>
    <t>false</t>
  </si>
  <si>
    <t>Entity Central Index Key</t>
  </si>
  <si>
    <t>0001596961</t>
  </si>
  <si>
    <t>Current Fiscal Year End Date</t>
  </si>
  <si>
    <t>--12-31</t>
  </si>
  <si>
    <t>Entity Common Stock, Shares Outstanding</t>
  </si>
  <si>
    <t>Entity Filer Category</t>
  </si>
  <si>
    <t>Non-accelerated Filer</t>
  </si>
  <si>
    <t>Entity Emerging Growth Company</t>
  </si>
  <si>
    <t>true</t>
  </si>
  <si>
    <t>Entity Ex Transition Period</t>
  </si>
  <si>
    <t>Entity Small Business</t>
  </si>
  <si>
    <t>Entity Current Reporting Status</t>
  </si>
  <si>
    <t>Yes</t>
  </si>
  <si>
    <t>Entity Shell Company</t>
  </si>
  <si>
    <t>Document Fiscal Year Focus</t>
  </si>
  <si>
    <t>2019</t>
  </si>
  <si>
    <t>Document Fiscal Period Focus</t>
  </si>
  <si>
    <t>Q2</t>
  </si>
  <si>
    <t>CONDENSED CONSOLIDATED BALANCE SHEETS (Unaudited) - USD ($)</t>
  </si>
  <si>
    <t>Dec. 31, 2018</t>
  </si>
  <si>
    <t>Current assets:</t>
  </si>
  <si>
    <t>Cash</t>
  </si>
  <si>
    <t>Restricted Cash</t>
  </si>
  <si>
    <t>Accounts receivable, net</t>
  </si>
  <si>
    <t>Inventory</t>
  </si>
  <si>
    <t>Prepaid expenses</t>
  </si>
  <si>
    <t>Total current assets</t>
  </si>
  <si>
    <t>Property and equipment, net</t>
  </si>
  <si>
    <t>Right-of-use assets</t>
  </si>
  <si>
    <t>Goodwill</t>
  </si>
  <si>
    <t>Other assets</t>
  </si>
  <si>
    <t>Total assets</t>
  </si>
  <si>
    <t>Current liabilities:</t>
  </si>
  <si>
    <t>Accounts payable and other accrued liabilities</t>
  </si>
  <si>
    <t>Accrued interest payable</t>
  </si>
  <si>
    <t>Current portion of convertible debt</t>
  </si>
  <si>
    <t>Current portion of long term debt</t>
  </si>
  <si>
    <t>Total current liabilities</t>
  </si>
  <si>
    <t>Long term liabilities:</t>
  </si>
  <si>
    <t>Notes payable</t>
  </si>
  <si>
    <t>Convertible debt</t>
  </si>
  <si>
    <t>Derivative liabilities</t>
  </si>
  <si>
    <t>Lease liabilities</t>
  </si>
  <si>
    <t>Total long term liabilities</t>
  </si>
  <si>
    <t>Total liabilities</t>
  </si>
  <si>
    <t>Commitments and contingencies (Notes 4, 6, 7, 8, 9, 13)</t>
  </si>
  <si>
    <t xml:space="preserve"> </t>
  </si>
  <si>
    <t>Stockholders' equity:</t>
  </si>
  <si>
    <t>Class B Preferred stock, $0.001 par value, 10,000,000 shares authorized, none and 1,317,329 shares issued and outstanding as of June 30, 2019 and December 31, 2018</t>
  </si>
  <si>
    <t>Additional paid in capital</t>
  </si>
  <si>
    <t>Accumulated deficit</t>
  </si>
  <si>
    <t>Total stockholders' equity</t>
  </si>
  <si>
    <t>Total liabilities and stockholders' equity</t>
  </si>
  <si>
    <t>Class A Common Stock</t>
  </si>
  <si>
    <t>Common stock</t>
  </si>
  <si>
    <t>Class B Common Stock</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Jun. 30, 2018</t>
  </si>
  <si>
    <t>Revenue:</t>
  </si>
  <si>
    <t>Revenue</t>
  </si>
  <si>
    <t>Cost of revenue</t>
  </si>
  <si>
    <t>Gross profit</t>
  </si>
  <si>
    <t>Selling, general and administrative</t>
  </si>
  <si>
    <t>Depreciation and amortization</t>
  </si>
  <si>
    <t>Operating loss</t>
  </si>
  <si>
    <t>Interest expense</t>
  </si>
  <si>
    <t>Change in derivative liability</t>
  </si>
  <si>
    <t>Loss on early extinguishment of debt</t>
  </si>
  <si>
    <t>Net loss before provision for income taxes</t>
  </si>
  <si>
    <t>Benefit for income taxes</t>
  </si>
  <si>
    <t>Net loss</t>
  </si>
  <si>
    <t>Weighted average number of common shares outstanding - basic and fully diluted</t>
  </si>
  <si>
    <t>Net loss per share - basic and fully diluted</t>
  </si>
  <si>
    <t>Powersports</t>
  </si>
  <si>
    <t>Automotive</t>
  </si>
  <si>
    <t>Transportation</t>
  </si>
  <si>
    <t>Other</t>
  </si>
  <si>
    <t>CONDENSED CONSOLIDATED STATEMENTS OF STOCKHOLDERS EQUITY (Unaudited) - USD ($)</t>
  </si>
  <si>
    <t>Preferred Stock</t>
  </si>
  <si>
    <t>Additional Paid-In Capital</t>
  </si>
  <si>
    <t>Accumulated Deficit</t>
  </si>
  <si>
    <t>Total</t>
  </si>
  <si>
    <t>Beginning balance, shares at Dec. 31, 2017</t>
  </si>
  <si>
    <t>Beginning balance, amount at Dec. 31, 2017</t>
  </si>
  <si>
    <t>Issuance of common stock for restricted stock units, shares</t>
  </si>
  <si>
    <t>Issuance of common stock for restricted stock units, amount</t>
  </si>
  <si>
    <t>Issuance of warrants in connection with loan agreement</t>
  </si>
  <si>
    <t>Stock-based compensation</t>
  </si>
  <si>
    <t>Ending balance, shares at Jun. 30, 2018</t>
  </si>
  <si>
    <t>Ending balance, amount at Jun. 30, 2018</t>
  </si>
  <si>
    <t>Beginning balance, shares at Mar. 31, 2018</t>
  </si>
  <si>
    <t>Beginning balance, amount at Mar. 31, 2018</t>
  </si>
  <si>
    <t>Beginning balance, shares at Dec. 31, 2018</t>
  </si>
  <si>
    <t>Beginning balance, amount at Dec. 31, 2018</t>
  </si>
  <si>
    <t>Cumulative effect of accounting change (see Note 1), amount</t>
  </si>
  <si>
    <t>Equity component of convertible senior notes, net of issuance costs</t>
  </si>
  <si>
    <t>Beneficial conversion feature on convertible notes</t>
  </si>
  <si>
    <t>Conversion of preferred shares to common stock, shares</t>
  </si>
  <si>
    <t>Conversion of preferred shares to common stock, amount</t>
  </si>
  <si>
    <t>Issuance of common stock, shares</t>
  </si>
  <si>
    <t>Issuance of common stock, amount</t>
  </si>
  <si>
    <t>Ending balance, shares at Jun. 30, 2019</t>
  </si>
  <si>
    <t>Ending balance, amount at Jun. 30, 2019</t>
  </si>
  <si>
    <t>Beginning balance, shares at Mar. 31, 2019</t>
  </si>
  <si>
    <t>Beginning balance, amount at Mar. 31, 2019</t>
  </si>
  <si>
    <t>CONDENSED CONSOLIDATED STATEMENTS OF CASH FLOWS (Unaudited) - USD ($)</t>
  </si>
  <si>
    <t>CASH FLOWS FROM OPERATING ACTIVITIES</t>
  </si>
  <si>
    <t>Adjustments to reconcile net loss to net cash used in operating activities:</t>
  </si>
  <si>
    <t>Amortization of debt discount</t>
  </si>
  <si>
    <t>Share based compensation expense</t>
  </si>
  <si>
    <t>Loss from extinguishment of debt</t>
  </si>
  <si>
    <t>Income from change in value of derivatives</t>
  </si>
  <si>
    <t>Changes in operating assets and liabilities:</t>
  </si>
  <si>
    <t>Increase in inventory</t>
  </si>
  <si>
    <t>(Increase) decrease in accounts receivable</t>
  </si>
  <si>
    <t>Decrease (increase) in prepaid expenses and other current assets</t>
  </si>
  <si>
    <t>Decrease (increase) in other assets</t>
  </si>
  <si>
    <t>(Decrease) increase in accounts payable and accrued liabilities</t>
  </si>
  <si>
    <t>Increase (decrease) in accrued interest payable</t>
  </si>
  <si>
    <t>Net cash used in operating activities</t>
  </si>
  <si>
    <t>CASH FLOWS FROM INVESTING ACTIVITIES</t>
  </si>
  <si>
    <t>Cash used for acquisitions; net of cash received</t>
  </si>
  <si>
    <t>Proceeds from sales of property and equipment</t>
  </si>
  <si>
    <t>Technology development</t>
  </si>
  <si>
    <t>Purchase of property and equipment</t>
  </si>
  <si>
    <t>Net cash used in investing activities</t>
  </si>
  <si>
    <t>CASH FLOWS FROM FINANCING ACTIVITIES</t>
  </si>
  <si>
    <t>Proceeds from notes payable and convertible debt</t>
  </si>
  <si>
    <t>Payments on notes payable</t>
  </si>
  <si>
    <t>Proceeds from sale of common stock</t>
  </si>
  <si>
    <t>Net proceeds (repayments) on lines of credit</t>
  </si>
  <si>
    <t>Net cash provided (used in) financing activities</t>
  </si>
  <si>
    <t>NET CHANGE IN CASH</t>
  </si>
  <si>
    <t>CASH AT BEGINNING OF PERIOD</t>
  </si>
  <si>
    <t>CASH AND RESTRICTED CASH AT END OF PERIOD</t>
  </si>
  <si>
    <t>Description of Business and Significant Accounting Policies</t>
  </si>
  <si>
    <t>Accounting Policies [Abstract]</t>
  </si>
  <si>
    <t xml:space="preserve">Organization RumbleOn, Inc. (the "Company") was
incorporated in October 2013 under the laws of the State of Nevada, as Smart Server, Inc. ("Smart Server"). On February
13, 2017, the Company changed its name from Smart Server, Inc. to RumbleOn, Inc. Description of Business In July 2016, Berrard Holdings Limited Partnership
("Berrard Holdings") acquired 99.5% of the common stock of the Company from the principal stockholder. Shortly after the
Berrard Holdings common stock purchase, the Company began exploring the development of a capital light e-commerce platform facilitating
the ability of both consumers and dealers to Buy-Sell-Trade-Finance pre-owned vehicles in one online location and in April 2017,
the Company launched its platform. The Company's goal is to transform the way pre-owned vehicles are bought and sold by providing
users with the most efficient, timely and transparent transaction experience. While the Company's initial customer facing emphasis
through most of 2018 was on motorcycles and other powersports, the Company continues to enhance its platform to accommodate nearly
any VIN-specific vehicle including motorcycles, ATVs, boats, RVs, cars and trucks, and via its acquisition of Wholesale, Inc. in
October 2018, the Company is making a concerted effort to grow its cars and light truck categories. On October 26, 2018, the Company entered into
an Agreement and Plan of Merger (as amended, the "Merger Agreement") with the Company's newly-formed acquisition subsidiary
RMBL Tennessee, LLC, a Delaware limited liability company ("Merger Sub"), Wholesale Holdings, Inc., a Tennessee corporation
("Holdings"), Wholesale, LLC, a Tennessee limited liability company ("Wholesale"), Steven Brewster and Janelle
Brewster (each a "Stockholder," and together the "Stockholders"), Steven Brewster, a Tennessee resident, as the
representative of each Stockholder (the "Representative"), and Marshall Chesrown and Steven R. Berrard, providing for the
merger of Holdings with and into Merger Sub, with Merger Sub surviving the merger as a wholly-owned subsidiary of the Company (the
"Wholesale Transaction"). On October 29, 2018, the Company entered into an Amendment to the Merger Agreement making
a technical correction to the definition of "Parent Consideration Shares" contained in the Merger Agreement. Also, on October 26, 2018, the Company entered
into a Membership Interest Purchase Agreement (the "Purchase Agreement"), by and among the Company, Steven Brewster and
Justin Becker (together the "Express Sellers"), and Steven Brewster as representative of the Express Sellers, pursuant
to which the Company acquired all of the membership interests (the "Express Transaction," and together with the Wholesale
Transaction, the "Transactions") in Wholesale Express, LLC, a Tennessee limited liability company. The Transactions were
both completed on October 30, 2018 (the "Acquisition Date"). As consideration for the Wholesale Transaction, the Company
(i) paid cash consideration of $12,353,941, subject to certain customary post-closing adjustments, and (ii) issued to the Stockholders
1,317,329 shares (the "Stock Consideration") of the Company's Series B Non-Voting Convertible Preferred Stock, par value
$0.001 (the "Series B Preferred"). As consideration for the Express Transaction, the Company paid cash consideration of
$4,000,000, subject to certain customary post-closing adjustments. Wholesale Inc. is one of the largest independent distributors
of pre-owned vehicles in the United States and Wholesale Express, LLC is a related logistics company. On February 3, 2019, the Company completed the
acquisition (the "Autosport Acquisition") of all of the equity interests of Autosport USA, Inc. ("Autosport"),
an independent pre-owned vehicle distributor, pursuant to a Stock Purchase Agreement, dated February 1, 2019 (the "Stock Purchase
Agreement"), by and among RMBL Express, LLC (the "Buyer"), a wholly owned subsidiary of Company, Scott Bennie (the
"Seller") and Autosport. Aggregate consideration for the Autosport Acquisition consisted of (i) a closing cash payment
of $600,000, plus (ii) a fifteen-month $500,000 promissory note (the "Promissory Note") in favor of the Seller, plus (iii)
a three-year $1,536,000 convertible promissory note (the "Convertible Note") in favor of the Seller, plus (iv) contingent
earn-out payments payable in the form of cash and/or the Company's Class B Common Stock (the "Earn-Out Shares") for up
to an additional $787,500 if Autosport achieves certain performance thresholds. In connection with the Autosport Acquisition, the
Buyer also paid outstanding debt of Autosport of $235,000 and assumed additional debt of $257,933 pursuant to a promissory note
payable to Seller (the "Second Convertible Note"). Serving both consumers and dealers, through its
online marketplace platform, the Company makes cash offers for the purchase of pre-owned vehicles. In addition, the Company offers
a large inventory of pre-owned vehicles for sale along with third-party financing and associated products. The Company's operations
are designed to be scalable by working through an infrastructure and capital light model that is achievable by virtue of a synergistic
relationship with its regional partners, which are primarily auctions. The Company utilizes regional partners in the acquisition
of pre-owned vehicles to provide inspection, reconditioning and distribution services. These regional partners earn incremental
revenue and enhance profitability through fees from inspection, reconditioning and distribution programs. Our business model is driven by our proprietary
technology platform. Our initial platform was acquired in February 2017, through our acquisition of substantially all of the assets
of NextGen Dealer Solutions, LLC ("NextGen"). Since that time, we have expanded the functionality of that platform through
a significant number of high-quality technology development projects and initiatives. Included in these new technology development
projects and initiatives were modules or significant upgrades to the existing platforms for: (i) Retail online auction; (ii) native
IOS and Android apps; (iii) new architecture on website design and functionality; (iv) RumbleOn Marketplace; (v) redesigned cash
offer tool; (vi) deal-jacket tracking tool; (vii) inventory tracking tool; (viii) CRM and multiple third-party integrations; (ix)
new analytics and machine learning initiatives; and (x) IT monitoring infrastructure. Basis of Presentation The accompanying Condensed Consolidated Financial
Statements have been prepared in accordance with United States generally accepted accounting principles ("GAAP") for interim
financial information and in accordance with the instructions to Form 10-Q and Rule 10-01 of Regulation S-X promulgated by the
Securities and Exchange Commission (the "SEC") and therefore do not contain all of the information and footnotes required
by GAAP and the SEC for annual financial statements. The Company's Condensed Consolidated Financial Statements reflect all adjustments
(consisting only of normal recurring adjustments) that management believes are necessary for the fair presentation of their financial
condition, results of operations, and cash flows for the periods presented. The information at December 31, 2018 in the Company's
Condensed Consolidated Balance Sheets included in this quarterly report was derived from the audited Consolidated Balance Sheets
included in the Company's 2018 Annual Report on Form 10-K filed with the SEC on April 1, 2019. The Company's 2018 Annual Report
on Form 10-K, together with the information incorporated by reference into such report, is referred to in this quarterly report
as the "2018 Annual Report." This quarterly report should be read in conjunction with the 2018 Annual Report. Use of Estimates The preparation of these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 Earnings (Loss) Per Share The Company follows the FASB Accounting Standards
Codification ("ASC") Topic 260- Earnings per share Revenue Recognition Revenue for our vehicle distribution segment
is derived primarily from our online marketplace and auctions which primarily include: (i) the sale of pre-owned vehicles
to consumer and dealers; (ii) vehicle financing; and (iii) vehicle service contracts. Revenue from our vehicle logistics and transportation
service segment is derived by providing automotive transportation services between dealerships and auctions throughout the United
States. We adopted ASC 606, Revenue from Contracts
with Customers For vehicles sold at wholesale to dealers we
satisfy our performance obligation for vehicles sales when the wholesale purchaser obtains control of the underlying vehicle, which
is upon delivery when the transfer of title, risks and rewards of ownership and control pass to the dealer. We recognize revenue
at the amount we expect to receive for the used vehicle, which is the fixed price determined at the auction. The purchase price
of the wholesale vehicle is typically due and collected within 30 days of delivery of the wholesale vehicle. For vehicles sold to consumers the purchase price
is set forth in the customer contracts at a stand-alone selling price which is agreed upon prior to delivery. We satisfy our performance
obligation for used vehicle sales upon delivery when the transfer of title, risks and rewards of ownership and control pass to
the customer. We recognize revenue at the agreed upon purchase price stated in the contract, including any delivery charges, less
an estimate for returns. Our return policy allows customers to initiate a return during the first three days after delivery.
Estimates for returns are based on an analysis of historical experience, trends and sales data. Changes in these estimates are
reflected as an adjustment to revenue in the period identified. The amount of consideration received for used vehicle sales
to consumers includes noncash consideration representing the value of trade-in vehicles, if applicable, as stated in the contract.
Prior to the delivery of the vehicle, the payment is received, or financing has been arranged. Payments from customers that finance
their purchases with third parties are typically due and collected within 30 days of delivery of the used vehicle. In future
periods additional provisions may be necessary due to a variety of factors, including changing customer return patterns due to
the maturation of the online vehicle buying market, macro- and micro-economic factors that could influence customer return behavior
and future pricing environments. If these factors result in adjustments to sales returns, they could significantly impact
our future operating results. Revenue excludes any sales taxes, title and registration fees, and other government fees that are
collected from customers. Vehicle finance fee revenue is recognized upon
delivery of the vehicle to the customer, when the sales contract is signed, and the financing has been arranged. We may be charged
back for a fee in the event a contract is prepaid, defaulted upon, or terminated. Our risk related to contract cancellations is
limited to the commissions that we receive. Cancellations will fluctuate depending on the customer financing default or prepayment
rates and shifts in customer behavior. To the extent that actual experience differs from historical trends, there could be adjustments
to our finance contract cancellation reserves. Commission revenue on vehicle service contracts
is recognized at the time of sale, net of a reserve for estimated contract cancellations. The reserve for cancellations is estimated
based on historical experience and recent trends. Our risk related to contract cancellations is limited to the commissions that
we receive. Cancellations will fluctuate depending on the customer financing default or prepayment rates, and shifts in customer
behavior, including those related to changes in the coverage or term of the product. To the extent that actual experience differs
from historical trends, there could be adjustments to our contract cancellation reserves. Vehicle logistics and transportation services
revenue is generated primarily by entering into freight brokerage The
transaction price is based on the consideration specified in the customer's contract. A performance obligation is created when
the customer under a transportation contract submits a bill of lading for the transport of goods from origin to destination. These
performance obligations are satisfied as the shipments move from origin to destination. freight
brokerage Performance obligations are short-term, with transit days
less than one week. Generally, customers are billed either upon shipment of the vehicle or on a monthly basis, and remit payment
according to approved payment terms, generally not to exceed 30 days. Purchase Accounting for Business Combinations The Company accounts for acquisitions by allocating
the fair value of the consideration transferred to the fair value of the assets acquired and liabilities assumed on the date of
the acquisition and any remaining difference is recorded as goodwill. Adjustments may be made to the preliminary purchase price
allocation when facts and circumstances that existed on the date of the acquisition surface during the allocation period subsequent
to the preliminary purchase price allocation, not to exceed one year from the date of acquisition. Contingent consideration is
recorded at fair value based on the facts and circumstances on the date of the acquisition and any subsequent changes in the fair
value are recorded through earnings each reporting period. Goodwill Goodwill represents the excess purchase price
over the fair value of net assets acquired which is not allocable to separately identifiable intangible assets. Other identifiable
intangible assets, such as domain names, are separately recognized if the intangible asset is obtained through contractual or other
legal right or if the intangible asset can be sold, transferred, licensed or exchanged. Goodwill is not amortized but tested for impairment
at least annually, and more frequently if events or circumstances indicate the carrying amount of the reporting unit more likely
than not exceeds fair value. We have the option to qualitatively or quantitatively assess goodwill for impairment and we evaluated
our goodwill using a qualitative assessment process. Goodwill is tested for impairment at the reporting unit level. We test our goodwill for impairment in December
of each year. In 2018, we evaluated our goodwill using a qualitative assessment process. If the qualitative factors determine that
it is more likely than not that the fair value of the reporting unit exceeds the carrying amount, goodwill is not impaired. If
the qualitative assessment determines it is more likely than not the fair value is less than the carrying amount, we would further
evaluate for potential impairment. There was no impairment of goodwill as of June 30, 2019. Leases Effective January 1, 2019, the Company adopted
ASC 842, Lease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 Long-Lived Assets Property and equipment is reviewed for impairment
when events or changes in circumstances indicate that the carrying amount of an asset or asset group may not be recoverable. Recoverability
of assets to be held and used are measured by a comparison of the carrying amount of an asset to the future net cash flows expected
to be generated by the asset. If such assets or asset groups are considered to be impaired, the impairment to be recognized will
be measured by the amount by which the carrying amount of the assets or asset groups exceeds the related fair values. The Company
also performs a periodic assessment of the useful lives assigned to the long-lived assets. Technology Development Costs Technology development costs are accounted for
pursuant to ASC 350, Intangibles — Goodwill and Other Vehicle Inventory Vehicle inventory is accounted for pursuant to
ASC 330, Inventory Cash and Cash Equivalents The Company considers all cash accounts and all
highly liquid short-term investments purchased with an original maturity of three months or less to be cash or cash equivalents.
As of June 30, 2019 and December 31, 2018, the Company did not have any investments with maturities greater than three months. Restricted Cash In connection with the execution of the Inventory
Financing and Security Agreement (the "Credit Facility") by and among the Company's subsidiary, RMBL Missouri, LLC ("RMBL
MO"), Ally Bank ("Ally") and Ally Financial, Inc., dated February 16, 2018 the parties entered into a Credit Balance
Agreement, and so long as the Company owes any debt to Ally or until the bank otherwise consents, the Company agrees to maintain
a Credit Balance at Ally of 1) at least 10% of the amount of the Company's approved and available credit line under the Credit
Facility and 2) no greater than 25% of the total principal amount owed to Ally for inventory financed under the Credit Facility. In connection with the inventory financing contract
(the "NextGear Facility"), entered into by the Company, its wholly owned subsidiary RMBL Tennessee, Inc., Wholesale, Inc.
and NextGear Capital, Inc. ("NextGear"), dated October 30, 2018, Wholesale, Inc. and NextGear entered into a Reserve Agreement
requiring Wholesale, Inc. to pay to NextGear $5.5 million (the "Reserve") to be collateral and security for Wholesale Inc.'s
liability under the NextGear Facility as well as any amounts owed by Wholesale, Inc. to NextGear and its affiliates, and each of
their respective directors, officers, principals, trustees, partners, shareholders or other holders of any ownership interest,
as the case may be, employees, representatives, attorneys and agents. NextGear is not required to pay Wholesale Inc. interest
on the Reserve balance. Upon the satisfaction of all obligations and the termination by NextGear of the NextGear Facility,
NextGear will return to Wholesale, Inc., upon its written request to NextGear no earlier than ten (10) business days from the date
the obligations were indefeasibly paid and satisfied in full and the NextGear Facility and terminated by Lender. Property and Equipment, Net Property and equipment is stated at cost less
accumulated depreciation and amortization and consists of capitalized technology development costs, furniture and equipment. Depreciation
and amortization is recorded on a straight-line basis over the estimated useful life of the assets. Costs of significant additions,
renewals and betterments, are capitalized and depreciated. Maintenance and repairs are charged to expense when incurred. Embedded Conversion Features The Company evaluates embedded conversion features
within convertible debt under ASC 815, Derivatives and Hedging Debt
with Conversion and Other Options From time to time, the Company has issued convertible
notes that have conversion prices that create an embedded beneficial conversion feature pursuant to the guidelines established
by the ASC Topic 470-20. The Beneficial Conversion Feature ("BCF") of a convertible security is normally characterized
as the convertible portion or feature of certain securities that provide a rate of conversion that is below market value or in-the-money
when issued. The Company records a BCF related to the issuance of a convertible security when issued and also records the estimated
fair value of any conversion feature issued with those securities. Beneficial conversion features that are contingent upon the
occurrence of a future event are recorded when the contingency is resolved. The debt discount is amortized to interest expense
over the life of the note using the effective interest method. The Company calculates the fair value of the conversion feature
embedded in any convertible security using either a) the Black Scholes valuation model or b) a discount cash flow analysis tested
for sensitivity to key Level 3 inputs using Monte Carlo simulation. Debt Issuance Costs Debt issuance costs are accounted for pursuant
to FASB Accounting Standards Update ("ASU") 2015-03 , Simplifying the Presentation of Debt Issuance Costs Stock-Based Compensation On June 30, 2017, the Company's shareholders
approved a Stock Incentive Plan (the "Plan") under which restricted stock units ("RSUs") and other equity awards
may be granted to employees and non-employee members of the Board of Directors. The number of shares of Class B Common Stock authorized
for issuance under the Plan is 4,000,000 shares. The Company estimates the fair value of awards granted under the Plan on the date
of grant. The fair value of an RSU is based on the average of the high and low market prices of the Company's Class B Common Stock
on the date of grant and is recognized as an expense on a straight-line basis over its vesting period; to date, substantially all
the RSUs issued vest over a three-year period utilizing the following vesting schedule: (i) 20% on the first anniversary of
the grant date; (ii) 30% on the second anniversary of the grant date; and (iii) 50% on the third anniversary of the grant
date. Recent Pronouncements In February 2016, the FASB issued ASU 2016-02,
Leases (Topic 842) Leases (Topic 842): Targeted Improvements Accounting Standards Issued
But Not Yet Adopted In June 2016, the FASB issued ASU 2016-13, Financial
instruments — Credit Losses (Topic 326): Measurement of Credit Losses on Financial Instruments </t>
  </si>
  <si>
    <t>Accounts Receivable, Net</t>
  </si>
  <si>
    <t>Accounts Receivable, after Allowance for Credit Loss [Abstract]</t>
  </si>
  <si>
    <t xml:space="preserve">Accounts receivable consists of the following
as of:
June 30, 2019
December 31, 2018
Trade $ 12,809,892 $ 8,264,045
Finance 143,779 148,378
Other 18,357 229,577
12,972,028 8,642,000
Less: allowance for doubtful accounts 201,664 176,190
$ 12,770,364 $ 8,465,810 </t>
  </si>
  <si>
    <t>Inventory Disclosure [Abstract]</t>
  </si>
  <si>
    <t xml:space="preserve">Inventory consists of the following as of:
June 30, 2019
December 31, 2018
Pre-owned vehicles:
Powersport vehicles $ 9,368,268 $ 9,783,093
Automobiles and trucks 59,081,279 43,081,136
68,449,547 52,864,229
Less: Valuation allowance 493,271 672,706
$ 67,956,276 $ 52,191,523 </t>
  </si>
  <si>
    <t>Acquisition</t>
  </si>
  <si>
    <t>Business Combinations [Abstract]</t>
  </si>
  <si>
    <t xml:space="preserve">On February 3, 2019, the Company completed the
Autosport Acquisition pursuant to the Stock Purchase Agreement, by and among the Buyer, the Seller and Autosport. Aggregate consideration
for the Autosport Acquisition consisted of (i) a closing cash payment of $600,000, plus (ii) the Promissory Note in favor
of the Seller, plus (iii) the Convertible Note in favor of the Seller, plus (iv) contingent earn-out payments payable
in the form of cash and/or the Company's Class B Common Stock for up to an additional $787,500 if Autosport achieves certain performance
thresholds. In connection with the Autosport Acquisition, the Buyer also paid outstanding debt of Autosport of $235,000 and assumed
debt of $257,933 pursuant to the Second Convertible Note. See Note 1 – Description of Business and Significant Accounting
Policies for additional information on the Autosport Acquisition. The preliminary
allocation of the purchase price is based on the best information available to management. This allocation is provisional, as the
Company is required to recognize additional assets or liabilities if new information is obtained about facts and circumstances
that existed as of February 3, 2019 that, if known, would have resulted in the recognition of those assets or liabilities as of
that date. The Company may adjust the preliminary purchase price allocation after obtaining additional information regarding asset
valuation, liabilities assumed and revisions of previous estimates. The following table summarizes the preliminary allocation of
the purchase price based on the estimated fair value of the acquired assets and assumed liabilities of Autosport as of June 30,
2019, including measurement period adjustments made during the three months ended June 30, 2019:
Purchase price consideration:
Cash $ 835,000
$1,536,000 convertible note 1,536,000
$500,000 convertible note 500,000
$257,933 Promissory note 257,933
$ 3,128,933
Estimated fair value of assets:
Accounts receivable 3,177,660
Inventory 2,862,004
6,039,664
Estimated fair value of liabilities assumed:
Accounts payable and other 5,858,601
Excess of assets over liabilities 181,063
Goodwill 2,947,870
$ 3,128,933 Supplemental pro forma information The results of operations of Autosport, Wholesale
and Express since the acquisition date are included in the accompanying Condensed Consolidated Financial Statements. The following supplemental pro forma information
presents the financial results as if the acquisition of Autosport, Wholesale and Express was made as of January 1, 2018 for
both the three and six-months ended June 30, 2019 and 2018. Pro-forma adjustments for the
three-month and six-month periods ended June 30, 2019 primarily include adjustments to reflect the: (i) amortization of
stock compensation expense of $0 and $18,351, respectively; and (ii) interest expense on convertible and promissory notes of
$0 and $20,174, respectively. Pro forma adjustments for the three-months and six-month periods ended June 30, 2018 primarily include
adjustments to reflect the: (i) amortization of stock compensation expense of $206,940 and $610,107, respectively, and
(ii) interest expense on convertible and promissory notes of $40,914 and $100,871, respectively.
Three-Months Ended June 30, Six-Months Ended June 30,
2019 2018 2019 2018
Pro forma revenue $ 270,179,904 $ 197,127,424 $ 499,676,272 $ 379,187,541
Pro forma net loss $ (13,001,599 ) $ (4,537,741 ) $ (21,314,928 ) $ (8,017,204 )
Loss per share - basic and fully diluted $ (.58 ) $ (.24 ) $ (.98 ) $ (.43 )
Weighted-average common shares and common stock equivalents outstanding basic and fully diluted 22,236,175 18,630,722 21,703,656 18,591,762 </t>
  </si>
  <si>
    <t>Property and Equipment, Net</t>
  </si>
  <si>
    <t>Property, Plant and Equipment [Abstract]</t>
  </si>
  <si>
    <t xml:space="preserve">The following table summarizes property and equipment,
net as of June 30, 2019 and December 31, 2018:
June 30, 2019
December 31, 2018
Vehicles $ 326,506 $ 417,666
Furniture and equipment 474,546 474,546
Technology development and software 7,697,073 5,777,504
Leasehold improvements 160,389 136,386
Total property and equipment 8,658,514 6,806,102
Less: accumulated depreciation and amortization 2,411,348 1,628,225
Property and equipment, net $ 6,247,166 $ 5,177,877 Amortization and depreciation on Property and
Equipment is determined on a straight-line basis over the estimated useful lives ranging from 3 to 5 years. At June 30, 2019, capitalized technology development
costs were $7,489,062, which includes $2,900,000 of software acquired in the NextGen transaction 1,578,320
and 2,950,863, respectively, 1,039,740
and 1,919,569, respectively, and 1,031,293, respectively, 340,286 and 632,032,
respectively 26,301 and 55,929 643,589
and 1,112,897, respectively, 432,100
and 618,069, respectively, 211,489
and 494,828, respectively, 185,071 and 358,831,
respectively 32,756 and 64,764 </t>
  </si>
  <si>
    <t>Leases</t>
  </si>
  <si>
    <t>Leases [Abstract]</t>
  </si>
  <si>
    <t xml:space="preserve">As of June 30, 2019, the Company has entered
into operating leases related to certain of its offices, facilities and equipment. The initial terms expire at various dates between
2019 and 2021. Many of the leases include renewal options ranging from one to ten years. The current portion of our operating lease
liabilities as of June 30, 2019 are $859,877 Operating lease expense is recognized on a straight-line
basis over the lease term. Total operating lease expenses for the three-month and six-month periods ended June 30, 2019 was $371,941
and $609,197, respectively. Supplemental cash flow information related to
operating leases was as follows:
Six Months Ended June 30, 2019
Cash payments for operating leases $ 534,849
New right of use assets obtained in exchange
for operating lease liabilities $ 375,455 The following
table summarizes the future minimum payments for operating leases at December 31, 2018 due in each year ending December 31,
2019 $ 799,388
2020 953,965
2021 616,286
thereafter -
$ 2,369,639 </t>
  </si>
  <si>
    <t>Accounts Payable And Other Accrued Liabilities</t>
  </si>
  <si>
    <t>Accounts Payable and Accrued Liabilities [Abstract]</t>
  </si>
  <si>
    <t>Accounts Payable and Other Accrued Liabilities</t>
  </si>
  <si>
    <t xml:space="preserve">The following table summarizes accounts payable
and other accrued liabilities as of June 30, 2019 and December 31, 2018:
June 30, 2019
December 31, 2018
Accounts payable $ 7,987,721 $ 7,528,003
Operating lease liability-current portion 859,877 -
Accrued payroll 540,189 877,180
State and local taxes 377,623 1,073,649
Other accrued expenses 3,771,783 1,076,081
$ 13,537,193 $ 10,554,913 </t>
  </si>
  <si>
    <t>Notes Payable</t>
  </si>
  <si>
    <t>Notes Payable [Abstract]</t>
  </si>
  <si>
    <t xml:space="preserve">Notes payable consisted of the following as of
June 30, 2019 and December 31, 2018:
June 30, 2019
December 31, 2018
Notes payable-NextGen dated February 8, 2017. Interest is payable semi-annually at 6.5% through February 9, 2019 and 8.5% through maturity which is February 8, 2020. $ 1,333,334 $ 1,333,334
Notes payable-private placement dated March 31, 2017. Interest is payable semi-annually at 6.5% through June 30, 2019 and 8.5% through maturity which is March 31, 2020. Unamortized debt discount of $212,776 and $334,998 as of June 30, 2019 and December 31, 2018, respectively. 667,000 667,000
Line of credit-floor plan dated February 16, 2018. Facility provides up to $25,000,000 of available credit secured by vehicle inventory and other assets. Interest rate at June 30, 2019 was 7.75%. Principal and interest are payable on demand. 6,679,436 8,866,894
Loan Agreement with Hercules Capital Inc. dated April 30, 2018 and as amended for tranche II on October 30, 2018. Tranche I- Interest only at 10.5% and is payable monthly through December 1, 2018. Principal and interest payments commence on June 1, 2019 through maturity which is May 1, 2021. Trance II-Interest payable monthly at 11.0%. Principal payable at maturity on October 1, 2021. Unamortized debt issuance costs at $1,547,412 December 31, 2018. - 10,857,500
Line of credit-floor plan dated October 30, 2018. Secured by
vehicle inventory and other assets. Interest rate at June 30, 2019 of 5.5%. Principal and interest are payable on
demand. 57,874,318 47,505,607
Less: Debt discount (212,776 ) (1,882,410 )
$ 66,341,312 $ 67,347,925
Current portion 66,341,312 58,555,006
Long-term portion $ - $ 8,792,919 Line of Credit-NextGear On October 30, 2018, Wholesale, as borrower,
entered into a floorplan vehicle financing credit line (the "NextGear Credit Line") with NextGear. The available credit
under the NextGear Credit Line is $70,000,000. Advances under the NextGear Credit Line will bear interest at an initial per annum
rate of 5.25%, based upon a 360-day year, and compounded daily, and the per annum interest rate will vary based on a base rate,
plus the contract rate, which is currently negative 2.0%, until the outstanding liabilities to NextGear are paid in full. Interest
expense on the line of credit-floor plan for the three-month and six-month periods ended , 2019 was 824,308 1,510 Line of Credit-Ally On February
16, 2018, the Company, through its wholly-owned subsidiary RMBL MO entered into an Inventory Financing and Security Agreement (the
"Credit Facility") with Ally and Ally Financial, Inc., a Delaware corporation ("Ally" together with Ally Bank,
the "Lender"), pursuant to which the Lender may provide up to $25 million in financing, or such lesser sum which may be
advanced to or on behalf of RMBL MO from time to time, as part of its floorplan vehicle financing program. Advances under the Credit
Facility require that the Company maintain 10.0% of the advance amount as restricted cash. Advances under the Credit Facility will
bear interest at a per annum rate designated from time to time by the Lender and will be determined using a 365/360 simple interest
method of calculation, unless expressly prohibited by law. Advances under the Credit Facility, if not demanded earlier, are due
and payable for each vehicle financed under the Credit Facility as and when such vehicle is sold, leased, consigned, gifted, exchanged,
transferred, or otherwise disposed of. Interest under the Credit Facility is due and payable upon demand, but, in general, in no
event later than 60 days from the date of request for payment. Upon any event of default (including, without limitation, RMBL MO's
obligation to pay upon demand any outstanding liabilities of the Credit Facility), the Lender may, at its option and without notice
to the RMBL MO, exercise its right to demand immediate payment of all liabilities and other indebtedness and amounts owed to Lender
and its affiliates by RMBL MO and its affiliates. The Credit Facility is secured by a grant of a security interest in the vehicle
inventory and other assets of RMBL MO and payment is guaranteed by the Company pursuant to a guaranty in favor of the Lender and
secured by the Company pursuant to a General Security Agreement. Interest expense on the Credit Facility for the three-month and
six-month periods ended , 2019 was 136,223 293,600 Interest expense
on the Credit Facility 3,517
and 9,600 Loan Agreement-Hercules
Capital Inc. On May 14, 2019, the Company made a payment to
Hercules Capital Inc. ("Hercules") of $11,134,696, representing the principal, accrued and unpaid interest, fees, costs
and expenses outstanding under its Loan and Security Agreement (the "Loan Agreement") with Hercules dated April 30, 2018
(the "Hercules Indebtedness"). Upon the payment, all outstanding indebtedness and obligations of the Company owed to Hercules
under the Loan Agreement were paid in full, and the Loan Agreement has been terminated. The Company used a portion of the net proceeds
from the Note Offering (described below) to pay the Hercules Indebtedness. In accordance with the guidance in ASC 470-50, Debt </t>
  </si>
  <si>
    <t>Convertible Notes</t>
  </si>
  <si>
    <t>Debt Disclosure [Abstract]</t>
  </si>
  <si>
    <t xml:space="preserve">As of June 30, 2019, the outstanding convertible
promissory notes net of debt discount and issue costs are summarized as follows:
Face Amount Debt Discount Carrying Amount
Convertible senior notes $ 30,000,000 $ 11,420,560 $ 18,579,440
Convertible notes-Autosport
$1,536,000 unsecured note 1,536,000 389,244 1,146,756
$500,000 unsecured note 500,000 14,855 485,145
$257,933 unsecured note 257,933 41,047 216,886
32,293,933 $ 11,865,706 20,428,227
Less: Current portion (1,077,933 ) (1,077,933 )
Long-term portion $ 31,216,000 $ 19,350,294 Convertible Senior Notes On May 9, 2019, the Company entered into a purchase
agreement (the "Purchase Agreement") with JMP Securities LLC ("JMP Securities") to issue and sell $30.0 million
in aggregate principal amount of its 6.75% Convertible Senior Notes due 2024 (the "Notes") in a private placement to qualified
institutional buyers pursuant to Rule 144A under the Securities Act of 1933, as amended (the "Note Offering"). The
Company paid JMP Securities a fee of 7% of the gross proceeds in the Note Offering. The net proceeds for the Note Offering
were approximately $27.3 million. The Notes
were issued on The initial conversion rate of the Notes is 173.9130
shares of Class B Common Stock, per $1,000 principal amount of the Notes, subject to adjustment (which is equivalent to an initial
conversion price of approximately $5.75 per share, subject to adjustment). The conversion rate is subject to adjustment in some
events but will not be adjusted for any accrued and unpaid interest.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 The Notes
are not redeemable by the Company prior to the May 6, 2022. may
redeem for cash all or any portion of the Notes, at its option, on or after May 6, 2022 if the last reported sale price of the
Company's Class B Common Stock has been at least 15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Notes. If redeemed,
the Company will make an interest make-whole payment to the converting holder equal to the sum of the present values of the scheduled
payments of interest that would have been made on the Notes to be converted had such Notes remained outstanding from the conversion
date through the earlier of the date that is two years after the conversion date and June 15, 2022. In connection with the Note Offering, the Company
entered into a registration rights agreement with JMP Securities, pursuant to which the Company has agreed to file with the SEC
an automatic shelf registration statement, if the Company is eligible to do so and has not already done so, and, if the Company
is not eligible for an automatic shelf registration statement, then in lieu of the foregoing the Company shall file a shelf registration
statement for the registration of, and the sale on a continuous or delayed basis by the holders of, all of the Notes pursuant to
Rule 415 or any similar rule that may be adopted by the Commission, and use its commercially reasonable efforts to cause the shelf
registration statement to become or be declared effective under the Securities Act on the day that is 120 days after May 9, 2019. As of June 30, 2019, the conditions allowing
holders of the Notes to convert have not been met and therefore the Notes are not yet convertible. We account for the Notes in accordance with FASB
ASC 470, Debt Derivatives and Hedging We allocate transaction costs related to the
issuance of the Notes to the liability and equity components using the same proportions as the initial carrying value of the Notes.
Transaction costs attributable to the debt component were $1,790,088 and are being amortized to interest expense using the
effective interest method over the term of the Notes. Transaction costs attributable to the equity component were $754,375
as of June 30, 2019 and are netted with the equity component of the Notes in stockholders' equity. Transactions costs attributable
to the derivative liability were $118,038 and were expensed during the three-month and six month periods ended June 30, 2019. The interest expense recognized related to the
Notes was as follows:
Three and Six-months Ended June 30
(in thousands) 2019 2018
Contractual interest expense $ 292,500 $ -
Amortization of debt discounts 199,528 -
Total $ 492,028 $ - Convertible Notes-Autosport USA On February 3, 2019, in connection with the Autosport
Acquisition, the Company issued (i) the Promissory Note, and (ii) the Convertible Note in favor of the Seller. In connection
with the Autosport Acquisition, the Buyer also assumed additional debt of $257,933 pursuant to the Second Convertible Note. The Promissory Note has a term of fifteen months
and will accrue interest at a simple rate of 5% per annum. Interest under the Promissory Note is payable upon maturity. Any interest
and principal due under the Promissory Note is convertible, at the Buyer's option into shares of the Company's Class B Common Stock
at a conversion price equal to the weighted average trading price of the Company's Class B Common Stock on the Nasdaq Stock Exchange
for the twenty (20) consecutive trading days preceding the conversion date. The number of shares of the Company's Class B Common
Stock issuable pursuant to the Promissory Note is indeterminate at this time. The Convertible Note has a term of three years
and will accrue interest at a rate of 6.5% per annum. Interest under the Convertible Note is payable monthly for the first 12 months,
and thereafter monthly payments of amortized principal and interest will be due. Any interest and principal due under the Convertible
Note is convertible into shares of the Company's Class B Common Stock at a conversion price of $5.75 per share, (i) at the Seller's
option, or (ii) at the Buyer's option, on any day that (a) any portion of the principal of the Convertible Note remains unpaid
and (b) the weighted average trading price of the Company's Class B Common Stock on Nasdaq for the twenty (20) consecutive trading
days preceding such day has exceeded $7.00 per share. The maximum number of shares issuable pursuant to the Convertible Note is
319,221 shares of the Company's Class B Common Stock. The Second Convertible Note has a term of one
year and will accrue interest at a simple rate of 5% per annum. Monthly payments of amortized principal and interest will be due
under the Second Convertible Note. Any interest and principal due under the Second Convertible Note is convertible into shares
of the Company's Class B Common Stock at a conversion price of $5.75 per share, (i) at the Seller's option, or (ii) at the Buyer's
option, on any day that (a) any portion of the principal of the Second Convertible Note remains unpaid and (b) the weighted average
trading price of the Company's Class B Common Stock on Nasdaq for the twenty (20) consecutive trading days preceding such day has
exceeded $7.00 per share. The maximum number of shares issuable pursuant to the Second Convertible Note is 47,101 shares of the
Company's Class B Common Stock. </t>
  </si>
  <si>
    <t>Stockholders' Equity</t>
  </si>
  <si>
    <t xml:space="preserve">On January
9, 2017, the Company's Board of Directors approved, subject to stockholder approval, the adoption of the Plan. On June 30, 2017,
the Plan was approved by the Company's stockholders at the 2017 Annual Meeting of Stockholders. Also, amendments to the Plan were
approved by the Company's Board of Directors and stockholders during 2018 and 2019. The purposes of the Plan are to attract, retain,
reward and motivate talented, motivated and loyal employees and other service providers ("Eligible Individuals") by providing
them with an opportunity to acquire or increase a proprietary interest in the Company and to incentivize them to expend maximum
effort for the growth and success of the Company, so as to strengthen the mutuality of the interests between such persons and the
stockholders of the Company. The Plan allows the Company to grant a variety of stock-based and cash-based awards to Eligible Individuals.
The number of shares of Class B Common Stock authorized under the Plan is 4,000,000 shares. As of June 30, 2019, the Company
has granted 2,936,011 restricted stock units ("RSUs") under the Plan to certain officers and employees of the Company.
The aggregate fair value of the RSUs, net of expected forfeitures was $13,284,838. The RSUs generally vest over a three-year period
as follows: (i) 20% on the first anniversary of the grant date; (ii) 30% on the second anniversary of the grant date;
and (iii) 50% on the third anniversary of the grant date. The fair value of the grant is amortized over t On February
11, 2019, the Company completed an underwritten public offering of 1,276,500 shares of its Class B Common Stock at a price of $5.55
per share for net proceeds to the Company of approximately $6,543,655. The completed offering included 166,500 shares of Class
B Common Stock issued upon the underwriter's exercise in full of its over-allotment option. On May 9, 2019, the Company entered into a Securities
Purchase Agreement with certain accredited investors (the "Investors") pursuant
to which the Company agreed to sell in a private placement (the "Private Placement") an aggregate of 1,900,000 shares of
its Class B Common Stock, at a purchase price of $5.00 per share. JMP Securities served as the placement agent for the Private
Placement. The Company paid JMP Securities a fee of 7% of the gross proceeds in the Private Placement. The Private Placement closed
on May 17, 2019. The net proceeds for the Private Placement were approximately $8.6 million. </t>
  </si>
  <si>
    <t>Selling, General And Administrative</t>
  </si>
  <si>
    <t>Selling, General and Administrative Expense [Abstract]</t>
  </si>
  <si>
    <t xml:space="preserve">The following table summarizes the detail of
selling, general and administrative expense for the three-month and six-month periods ended June 30, 2019 and 2018:
Three-months Ended June 30 Six months Ended June 30
2019 2018 2019 2018
Selling, General and Administrative:
Compensation and related costs $ 9,163,530 $ 1,530,427 $ 16,217,793 $ 2,930,903
Advertising and marketing 5,960,110 2,229,837 11,451,682 3,352,135
Professional fees 639,773 236,598 1,290,217 446,461
Technology development 538,580 211,489 1,031,293 494,828
General and administrative 8,705,572 1,337,158 15,456,596 2,201,674
$ 25,007,565 $ 5,545,509 $ 45,447,581 $ 9,426,001 </t>
  </si>
  <si>
    <t>Supplemental Cash Flow Information</t>
  </si>
  <si>
    <t>Supplemental Cash Flow Information [Abstract]</t>
  </si>
  <si>
    <t xml:space="preserve">The following table includes supplemental cash
flow information, including noncash investing and financing activity for the six-months ended June 30, 2019 and 2018:
Six-Months Ended June 30,
2019 2018
Cash paid for interest $ 2,112,323 $ 139,794
Convertible notes payable issued in acquisition $ 2,293,933 $ - </t>
  </si>
  <si>
    <t>Income Taxes</t>
  </si>
  <si>
    <t>Income Tax Disclosure [Abstract]</t>
  </si>
  <si>
    <t xml:space="preserve">U.S. Tax Reform On December 22, 2017, legislation commonly known
as the Tax Cuts and Jobs Act, or the Tax Act, was signed in to law. The Tax Act, among other changes, reduces the U.S. federal
corporate tax rate from 35% to 21%, requires taxpayers to pay a one-time transition tax on earnings of certain foreign subsidiaries
that were previously tax deferred and creates new taxes on certain foreign sourced earnings. On June 30, 2019, the Company did not
have any foreign subsidiaries and the international aspects of the Tax Act are not applicable. No current provision for Federal income taxes
was required for the three-month and six-month periods ended June 30, 2019 and 2018 due to the Company's operating losses. At December
31, 2018, the Company had operating loss carryforwards of approximately $30,961,231, a portion of which begin to expire in 2033.
We have provided a valuation allowance on the deferred tax assets of $8,112,626 for the periods ended December 31, 2018.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t>
  </si>
  <si>
    <t>Loss Per Share</t>
  </si>
  <si>
    <t>Earnings Per Share [Abstract]</t>
  </si>
  <si>
    <t xml:space="preserve">The Company computes basic and diluted net loss
per share attributable to common stockholders in conformity with the two-class method required for participating securities. Under
the two-class method, basic net loss per share attributable to common stockholders is calculated by dividing the net loss attributable
to common stockholders by the weighed-average number of shares of common stock outstanding during the period. The diluted net loss
per share attributable to common stockholders is computed giving effect to all potential dilutive common stock equivalents outstanding
for the period. For purposes of this calculation, 2,936,011 of RSUs, 327,094 of warrants to purchase shares of Class B Common Stock
and 5,217,390 shares of Class B Common Stock issuable in connection with convertible debt are considered common stock equivalents
but have been excluded from the calculation of diluted net loss per share attributable to common stockholders as the effect is
antidilutive. </t>
  </si>
  <si>
    <t>Related Party Transactions</t>
  </si>
  <si>
    <t>Related Party Transactions [Abstract]</t>
  </si>
  <si>
    <t xml:space="preserve">As of June 30, 2019, the Company had promissory
notes of $ 370,556 7,853
42,783 and $83,520 34,930 67,901 — </t>
  </si>
  <si>
    <t>Commitments and Contingencies</t>
  </si>
  <si>
    <t>Commitments and Contingencies Disclosure [Abstract]</t>
  </si>
  <si>
    <t xml:space="preserve">Legal Matters The Company
is subject to legal proceedings and claims which arise in the ordinary course of its business. Although occasional adverse decisions
(or settlements) may occur, the Company believes that the final disposition of such matters will not have a material adverse effect
on the Company's financial position, results of operations or cash flows. </t>
  </si>
  <si>
    <t>Concentrations</t>
  </si>
  <si>
    <t>Risks and Uncertainties [Abstract]</t>
  </si>
  <si>
    <t>The Company is dependent on third-party providers
of wholesale vehicle auctions. The Company is dependent on their ability to provide services on a timely basis and at favorable
pricing terms. The loss of these principal providers or a significant reduction in service availability could have a material adverse
effect on the Company. The Company believes that its relationships with these providers are satisfactory.</t>
  </si>
  <si>
    <t>Segment Reporting</t>
  </si>
  <si>
    <t>Segment Reporting [Abstract]</t>
  </si>
  <si>
    <t xml:space="preserve">Based on the way the Company manages
its business, the Company has determined that it currently operates two reportable segments: 1) vehicle distribution
and 2) vehicle logistics and transportation services. Our vehicle distribution segment consists of the distribution
of powersports and automotive and is anchored on a proprietary supply chain and distribution software platform that is
supported with our mobile-first web and application strategy. Our technology platform enables efficient preowned vehicle
acquisition and distribution, which allows us to maximize inventory value and reduce inventory risk by penetrating the entire
vehicle supply chain in a faster and more cost-efficient manner. Our agnostic acquisition approach creates instant liquidity
for both consumers and dealers and provides increased control over our inventory, enabling us to adjust our inventory in
response to unforeseen market dynamics while allowing us to make swift decisions to benefit sales volume and margins. Our
vehicle logistics and transportation services were added on the Acquisition Date in connection with the Express Acquisition.
Our vehicle logistics and transportation service segment provide nationwide automotive transportation services
between dealerships and auctions. In the normal course of operations, our vehicle logistics and transportation services
business provide transportation services to our vehicle distribution business, which is a related party. Billings for such
services are based on negotiated rates, which approximates fair value, and are reflected as revenue of the billing segment.
Revenue and cost of revenue for such services are eliminated in the condensed consolidated financial statements for the
three-month and six-month periods ended June 30, 2019. Our Chief Executive Officer focuses on results in assessing operating
performance and allocating resources for each of our segments. Furthermore, the Company offers similar products and services
and uses similar processes to sell those products and services to similar classes of customers throughout the United
States.
Vehicle Distribution Vehicle Logistics and Transportation Eliminations Total
Three Months Ended June 30, 2019
Total assets $ 159,944,256 $ 6,782,885 $ (27,778,983 ) $ 138,948,158
Revenue $ 264,162,016 $ 8,829,632 $ (2,811,744 ) $ 270,179,904
Operating income (loss) $ (10,250,189 ) $ 432,698 $ - $ (9,817,491 )
Depreciation and amortization $ 425,587 $ 1,851 $ - $ 427,438
Interest expense $ 1,874,710 $ 148 $ - $ 1,874,858
Three Months Ended June 30, 2018
Total assets $ 17,388,610 $ - $ - $ 17,388,610
Revenue $ 13,914,534 $ - $ - $ 13,914,534
Operating income (loss) $ (4,498,506 ) $ - $ - $ (4,498,506 )
Depreciation and amortization $ 217,827 $ - $ - $ 217,827
Interest expense $ 237,820 $ - $ - $ 237,820
Six Months Ended June 30, 2019
Total assets $ 159,944,256 $ 6,782,885 $ (27,778,983 ) $ 138,948,158
Revenue $ 481,998,363 $ 17,005,642 $ (5,646,342 ) $ 493,357,663
Operating income (loss) $ (17,627,751 ) $ 979,088 $ - $ (16,648,663 )
Depreciation and amortization $ 805,960 $ 3,703 $ - $ 809,663
Interest expense $ 3,319,843 $ 148 $ - $ 3,319,991
Six Months Ended June 30, 2018
Total assets $ 17,388,610 $ - $ - $ 17,388,610
Revenue $ 21,944,738 $ - $ - $ 21,944,738
Operating income (loss) $ (8,025,863 ) $ - $ - $ (8,025,863 )
Depreciation and amortization $ 423,595 $ - $ - $ 423,595
Interest expense $ 324,340 $ - $ - $ 324,340 </t>
  </si>
  <si>
    <t>Description of Business and Significant Accounting Policies (Policies)</t>
  </si>
  <si>
    <t>Organization</t>
  </si>
  <si>
    <t xml:space="preserve">RumbleOn, Inc. (the "Company") was
incorporated in October 2013 under the laws of the State of Nevada, as Smart Server, Inc. ("Smart Server"). On February
13, 2017, the Company changed its name from Smart Server, Inc. to RumbleOn, Inc. </t>
  </si>
  <si>
    <t>Description of Business</t>
  </si>
  <si>
    <t xml:space="preserve">In July 2016, Berrard Holdings Limited Partnership
("Berrard Holdings") acquired 99.5% of the common stock of the Company from the principal stockholder. Shortly after the
Berrard Holdings common stock purchase, the Company began exploring the development of a capital light e-commerce platform facilitating
the ability of both consumers and dealers to Buy-Sell-Trade-Finance pre-owned vehicles in one online location and in April 2017,
the Company launched its platform. The Company's goal is to transform the way pre-owned vehicles are bought and sold by providing
users with the most efficient, timely and transparent transaction experience. While the Company's initial customer facing emphasis
through most of 2018 was on motorcycles and other powersports, the Company continues to enhance its platform to accommodate nearly
any VIN-specific vehicle including motorcycles, ATVs, boats, RVs, cars and trucks, and via its acquisition of Wholesale, Inc. in
October 2018, the Company is making a concerted effort to grow its cars and light truck categories. On October 26, 2018, the Company entered into
an Agreement and Plan of Merger (as amended, the "Merger Agreement") with the Company's newly-formed acquisition subsidiary
RMBL Tennessee, LLC, a Delaware limited liability company ("Merger Sub"), Wholesale Holdings, Inc., a Tennessee corporation
("Holdings"), Wholesale, LLC, a Tennessee limited liability company ("Wholesale"), Steven Brewster and Janelle
Brewster (each a "Stockholder," and together the "Stockholders"), Steven Brewster, a Tennessee resident, as the
representative of each Stockholder (the "Representative"), and Marshall Chesrown and Steven R. Berrard, providing for the
merger of Holdings with and into Merger Sub, with Merger Sub surviving the merger as a wholly-owned subsidiary of the Company (the
"Wholesale Transaction"). On October 29, 2018, the Company entered into an Amendment to the Merger Agreement making
a technical correction to the definition of "Parent Consideration Shares" contained in the Merger Agreement. Also, on October 26, 2018, the Company entered
into a Membership Interest Purchase Agreement (the "Purchase Agreement"), by and among the Company, Steven Brewster and
Justin Becker (together the "Express Sellers"), and Steven Brewster as representative of the Express Sellers, pursuant
to which the Company acquired all of the membership interests (the "Express Transaction," and together with the Wholesale
Transaction, the "Transactions") in Wholesale Express, LLC, a Tennessee limited liability company. The Transactions were
both completed on October 30, 2018 (the "Acquisition Date"). As consideration for the Wholesale Transaction, the Company
(i) paid cash consideration of $12,353,941, subject to certain customary post-closing adjustments, and (ii) issued to the Stockholders
1,317,329 shares (the "Stock Consideration") of the Company's Series B Non-Voting Convertible Preferred Stock, par value
$0.001 (the "Series B Preferred"). As consideration for the Express Transaction, the Company paid cash consideration of
$4,000,000, subject to certain customary post-closing adjustments. Wholesale Inc. is one of the largest independent distributors
of pre-owned vehicles in the United States and Wholesale Express, LLC is a related logistics company. On February 3, 2019, the Company completed the
acquisition (the "Autosport Acquisition") of all of the equity interests of Autosport USA, Inc. ("Autosport"),
an independent pre-owned vehicle distributor, pursuant to a Stock Purchase Agreement, dated February 1, 2019 (the "Stock Purchase
Agreement"), by and among RMBL Express, LLC (the "Buyer"), a wholly owned subsidiary of Company, Scott Bennie (the
"Seller") and Autosport. Aggregate consideration for the Autosport Acquisition consisted of (i) a closing cash payment
of $600,000, plus (ii) a fifteen-month $500,000 promissory note (the "Promissory Note") in favor of the Seller, plus (iii)
a three-year $1,536,000 convertible promissory note (the "Convertible Note") in favor of the Seller, plus (iv) contingent
earn-out payments payable in the form of cash and/or the Company's Class B Common Stock (the "Earn-Out Shares") for up
to an additional $787,500 if Autosport achieves certain performance thresholds. In connection with the Autosport Acquisition, the
Buyer also paid outstanding debt of Autosport of $235,000 and assumed additional debt of $257,933 pursuant to a promissory note
payable to Seller (the "Second Convertible Note"). Serving both consumers and dealers, through its
online marketplace platform, the Company makes cash offers for the purchase of pre-owned vehicles. In addition, the Company offers
a large inventory of pre-owned vehicles for sale along with third-party financing and associated products. The Company's operations
are designed to be scalable by working through an infrastructure and capital light model that is achievable by virtue of a synergistic
relationship with its regional partners, which are primarily auctions. The Company utilizes regional partners in the acquisition
of pre-owned vehicles to provide inspection, reconditioning and distribution services. These regional partners earn incremental
revenue and enhance profitability through fees from inspection, reconditioning and distribution programs. Our business model is driven by our proprietary
technology platform. Our initial platform was acquired in February 2017, through our acquisition of substantially all of the assets
of NextGen Dealer Solutions, LLC ("NextGen"). Since that time, we have expanded the functionality of that platform through
a significant number of high-quality technology development projects and initiatives. Included in these new technology development
projects and initiatives were modules or significant upgrades to the existing platforms for: (i) Retail online auction; (ii) native
IOS and Android apps; (iii) new architecture on website design and functionality; (iv) RumbleOn Marketplace; (v) redesigned cash
offer tool; (vi) deal-jacket tracking tool; (vii) inventory tracking tool; (viii) CRM and multiple third-party integrations; (ix)
new analytics and machine learning initiatives; and (x) IT monitoring infrastructure. </t>
  </si>
  <si>
    <t>Basis of Presentation</t>
  </si>
  <si>
    <t xml:space="preserve">The accompanying Condensed Consolidated Financial
Statements have been prepared in accordance with United States generally accepted accounting principles ("GAAP") for interim
financial information and in accordance with the instructions to Form 10-Q and Rule 10-01 of Regulation S-X promulgated by the
Securities and Exchange Commission (the "SEC") and therefore do not contain all of the information and footnotes required
by GAAP and the SEC for annual financial statements. The Company's Condensed Consolidated Financial Statements reflect all adjustments
(consisting only of normal recurring adjustments) that management believes are necessary for the fair presentation of their financial
condition, results of operations, and cash flows for the periods presented. The information at December 31, 2018 in the Company's
Condensed Consolidated Balance Sheets included in this quarterly report was derived from the audited Consolidated Balance Sheets
included in the Company's 2018 Annual Report on Form 10-K filed with the SEC on April 1, 2019. The Company's 2018 Annual Report
on Form 10-K, together with the information incorporated by reference into such report, is referred to in this quarterly report
as the "2018 Annual Report." This quarterly report should be read in conjunction with the 2018 Annual Report. </t>
  </si>
  <si>
    <t>Use of Estimates</t>
  </si>
  <si>
    <t xml:space="preserve">The preparation of these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 </t>
  </si>
  <si>
    <t>Earnings (Loss) Per Share</t>
  </si>
  <si>
    <t xml:space="preserve">The Company follows the FASB Accounting Standards
Codification ("ASC") Topic 260- Earnings per share </t>
  </si>
  <si>
    <t>Revenue Recognition</t>
  </si>
  <si>
    <t xml:space="preserve">Revenue for our vehicle distribution segment
is derived primarily from our online marketplace and auctions which primarily include: (i) the sale of pre-owned vehicles
to consumer and dealers; (ii) vehicle financing; and (iii) vehicle service contracts. Revenue from our vehicle logistics and transportation
service segment is derived by providing automotive transportation services between dealerships and auctions throughout the United
States. We adopted ASC 606, Revenue from Contracts
with Customers For vehicles sold at wholesale to dealers we
satisfy our performance obligation for vehicles sales when the wholesale purchaser obtains control of the underlying vehicle, which
is upon delivery when the transfer of title, risks and rewards of ownership and control pass to the dealer. We recognize revenue
at the amount we expect to receive for the used vehicle, which is the fixed price determined at the auction. The purchase price
of the wholesale vehicle is typically due and collected within 30 days of delivery of the wholesale vehicle. For vehicles sold to consumers the purchase price
is set forth in the customer contracts at a stand-alone selling price which is agreed upon prior to delivery. We satisfy our performance
obligation for used vehicle sales upon delivery when the transfer of title, risks and rewards of ownership and control pass to
the customer. We recognize revenue at the agreed upon purchase price stated in the contract, including any delivery charges, less
an estimate for returns. Our return policy allows customers to initiate a return during the first three days after delivery.
Estimates for returns are based on an analysis of historical experience, trends and sales data. Changes in these estimates are
reflected as an adjustment to revenue in the period identified. The amount of consideration received for used vehicle sales
to consumers includes noncash consideration representing the value of trade-in vehicles, if applicable, as stated in the contract.
Prior to the delivery of the vehicle, the payment is received, or financing has been arranged. Payments from customers that finance
their purchases with third parties are typically due and collected within 30 days of delivery of the used vehicle. In future
periods additional provisions may be necessary due to a variety of factors, including changing customer return patterns due to
the maturation of the online vehicle buying market, macro- and micro-economic factors that could influence customer return behavior
and future pricing environments. If these factors result in adjustments to sales returns, they could significantly impact
our future operating results. Revenue excludes any sales taxes, title and registration fees, and other government fees that are
collected from customers. Vehicle finance fee revenue is recognized upon
delivery of the vehicle to the customer, when the sales contract is signed, and the financing has been arranged. We may be charged
back for a fee in the event a contract is prepaid, defaulted upon, or terminated. Our risk related to contract cancellations is
limited to the commissions that we receive. Cancellations will fluctuate depending on the customer financing default or prepayment
rates and shifts in customer behavior. To the extent that actual experience differs from historical trends, there could be adjustments
to our finance contract cancellation reserves. Commission revenue on vehicle service contracts
is recognized at the time of sale, net of a reserve for estimated contract cancellations. The reserve for cancellations is estimated
based on historical experience and recent trends. Our risk related to contract cancellations is limited to the commissions that
we receive. Cancellations will fluctuate depending on the customer financing default or prepayment rates, and shifts in customer
behavior, including those related to changes in the coverage or term of the product. To the extent that actual experience differs
from historical trends, there could be adjustments to our contract cancellation reserves. Vehicle logistics and transportation services
revenue is generated primarily by entering into freight brokerage The
transaction price is based on the consideration specified in the customer's contract. A performance obligation is created when
the customer under a transportation contract submits a bill of lading for the transport of goods from origin to destination. These
performance obligations are satisfied as the shipments move from origin to destination. freight
brokerage Performance obligations are short-term, with transit days
less than one week. Generally, customers are billed either upon shipment of the vehicle or on a monthly basis, and remit payment
according to approved payment terms, generally not to exceed 30 days. </t>
  </si>
  <si>
    <t>Purchase Accounting for Business Combinations</t>
  </si>
  <si>
    <t xml:space="preserve">The Company accounts for acquisitions by allocating
the fair value of the consideration transferred to the fair value of the assets acquired and liabilities assumed on the date of
the acquisition and any remaining difference is recorded as goodwill. Adjustments may be made to the preliminary purchase price
allocation when facts and circumstances that existed on the date of the acquisition surface during the allocation period subsequent
to the preliminary purchase price allocation, not to exceed one year from the date of acquisition. Contingent consideration is
recorded at fair value based on the facts and circumstances on the date of the acquisition and any subsequent changes in the fair
value are recorded through earnings each reporting period. </t>
  </si>
  <si>
    <t xml:space="preserve">Goodwill represents the excess purchase price
over the fair value of net assets acquired which is not allocable to separately identifiable intangible assets. Other identifiable
intangible assets, such as domain names, are separately recognized if the intangible asset is obtained through contractual or other
legal right or if the intangible asset can be sold, transferred, licensed or exchanged. Goodwill is not amortized but tested for impairment
at least annually, and more frequently if events or circumstances indicate the carrying amount of the reporting unit more likely
than not exceeds fair value. We have the option to qualitatively or quantitatively assess goodwill for impairment and we evaluated
our goodwill using a qualitative assessment process. Goodwill is tested for impairment at the reporting unit level. We test our goodwill for impairment in December
of each year. In 2018, we evaluated our goodwill using a qualitative assessment process. If the qualitative factors determine that
it is more likely than not that the fair value of the reporting unit exceeds the carrying amount, goodwill is not impaired. If
the qualitative assessment determines it is more likely than not the fair value is less than the carrying amount, we would further
evaluate for potential impairment. There was no impairment of goodwill as of June 30, 2019. </t>
  </si>
  <si>
    <t xml:space="preserve">Effective January 1, 2019, the Company adopted
ASC 842, Lease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 </t>
  </si>
  <si>
    <t>Long-Lived Assets</t>
  </si>
  <si>
    <t xml:space="preserve">Property and equipment is reviewed for impairment
when events or changes in circumstances indicate that the carrying amount of an asset or asset group may not be recoverable. Recoverability
of assets to be held and used are measured by a comparison of the carrying amount of an asset to the future net cash flows expected
to be generated by the asset. If such assets or asset groups are considered to be impaired, the impairment to be recognized will
be measured by the amount by which the carrying amount of the assets or asset groups exceeds the related fair values. The Company
also performs a periodic assessment of the useful lives assigned to the long-lived assets. </t>
  </si>
  <si>
    <t>Technology Development Costs</t>
  </si>
  <si>
    <t xml:space="preserve">Technology development costs are accounted for
pursuant to ASC 350, Intangibles — Goodwill and Other </t>
  </si>
  <si>
    <t>Vehicle Inventory</t>
  </si>
  <si>
    <t xml:space="preserve">Vehicle inventory is accounted for pursuant to
ASC 330, Inventory </t>
  </si>
  <si>
    <t>Cash and Cash Equivalents</t>
  </si>
  <si>
    <t xml:space="preserve">The Company considers all cash accounts and all
highly liquid short-term investments purchased with an original maturity of three months or less to be cash or cash equivalents.
As of June 30, 2019 and December 31, 2018, the Company did not have any investments with maturities greater than three months. </t>
  </si>
  <si>
    <t xml:space="preserve">In connection with the execution of the Inventory
Financing and Security Agreement (the "Credit Facility") by and among the Company's subsidiary, RMBL Missouri, LLC ("RMBL
MO"), Ally Bank ("Ally") and Ally Financial, Inc., dated February 16, 2018 the parties entered into a Credit Balance
Agreement, and so long as the Company owes any debt to Ally or until the bank otherwise consents, the Company agrees to maintain
a Credit Balance at Ally of 1) at least 10% of the amount of the Company's approved and available credit line under the Credit
Facility and 2) no greater than 25% of the total principal amount owed to Ally for inventory financed under the Credit Facility. In connection with the inventory financing contract
(the "NextGear Facility"), entered into by the Company, its wholly owned subsidiary RMBL Tennessee, Inc., Wholesale, Inc.
and NextGear Capital, Inc. ("NextGear"), dated October 30, 2018, Wholesale, Inc. and NextGear entered into a Reserve Agreement
requiring Wholesale, Inc. to pay to NextGear $5.5 million (the "Reserve") to be collateral and security for Wholesale Inc.'s
liability under the NextGear Facility as well as any amounts owed by Wholesale, Inc. to NextGear and its affiliates, and each of
their respective directors, officers, principals, trustees, partners, shareholders or other holders of any ownership interest,
as the case may be, employees, representatives, attorneys and agents. NextGear is not required to pay Wholesale Inc. interest
on the Reserve balance. Upon the satisfaction of all obligations and the termination by NextGear of the NextGear Facility,
NextGear will return to Wholesale, Inc., upon its written request to NextGear no earlier than ten (10) business days from the date
the obligations were indefeasibly paid and satisfied in full and the NextGear Facility and terminated by Lender. </t>
  </si>
  <si>
    <t xml:space="preserve">Property and equipment is stated at cost less
accumulated depreciation and amortization and consists of capitalized technology development costs, furniture and equipment. Depreciation
and amortization is recorded on a straight-line basis over the estimated useful life of the assets. Costs of significant additions,
renewals and betterments, are capitalized and depreciated. Maintenance and repairs are charged to expense when incurred. </t>
  </si>
  <si>
    <t>Embedded Conversion Features</t>
  </si>
  <si>
    <t xml:space="preserve">The Company evaluates embedded conversion features
within convertible debt under ASC 815, Derivatives and Hedging Debt
with Conversion and Other Options From time to time, the Company has issued convertible
notes that have conversion prices that create an embedded beneficial conversion feature pursuant to the guidelines established
by the ASC Topic 470-20. The Beneficial Conversion Feature ("BCF") of a convertible security is normally characterized
as the convertible portion or feature of certain securities that provide a rate of conversion that is below market value or in-the-money
when issued. The Company records a BCF related to the issuance of a convertible security when issued and also records the estimated
fair value of any conversion feature issued with those securities. Beneficial conversion features that are contingent upon the
occurrence of a future event are recorded when the contingency is resolved. The debt discount is amortized to interest expense
over the life of the note using the effective interest method. The Company calculates the fair value of the conversion feature
embedded in any convertible security using either a) the Black Scholes valuation model or b) a discount cash flow analysis tested
for sensitivity to key Level 3 inputs using Monte Carlo simulation. </t>
  </si>
  <si>
    <t>Debt Issuance Costs</t>
  </si>
  <si>
    <t xml:space="preserve">Debt issuance costs are accounted for pursuant
to FASB Accounting Standards Update ("ASU") 2015-03 , Simplifying the Presentation of Debt Issuance Costs </t>
  </si>
  <si>
    <t>Stock-Based Compensation</t>
  </si>
  <si>
    <t xml:space="preserve">On June 30, 2017, the Company's shareholders
approved a Stock Incentive Plan (the "Plan") under which restricted stock units ("RSUs") and other equity awards
may be granted to employees and non-employee members of the Board of Directors. The number of shares of Class B Common Stock authorized
for issuance under the Plan is 4,000,000 shares. The Company estimates the fair value of awards granted under the Plan on the date
of grant. The fair value of an RSU is based on the average of the high and low market prices of the Company's Class B Common Stock
on the date of grant and is recognized as an expense on a straight-line basis over its vesting period; to date, substantially all
the RSUs issued vest over a three-year period utilizing the following vesting schedule: (i) 20% on the first anniversary of
the grant date; (ii) 30% on the second anniversary of the grant date; and (iii) 50% on the third anniversary of the grant
date. </t>
  </si>
  <si>
    <t>Recent Pronouncements</t>
  </si>
  <si>
    <t xml:space="preserve">In February 2016, the FASB issued ASU 2016-02,
Leases (Topic 842) Leases (Topic 842): Targeted Improvements </t>
  </si>
  <si>
    <t>Accounting Standards Issued But Not Yet Adopted</t>
  </si>
  <si>
    <t xml:space="preserve">In June 2016, the FASB issued ASU 2016-13, Financial
instruments — Credit Losses (Topic 326): Measurement of Credit Losses on Financial Instruments </t>
  </si>
  <si>
    <t>Accounts Receivable, Net (Tables)</t>
  </si>
  <si>
    <t>Schedule of accounts receivable, net</t>
  </si>
  <si>
    <t xml:space="preserve">June 30, 2019
December 31, 2018
Trade $ 12,809,892 $ 8,264,045
Finance 143,779 148,378
Other 18,357 229,577
12,972,028 8,642,000
Less: allowance for doubtful accounts 201,664 176,190
$ 12,770,364 $ 8,465,810 </t>
  </si>
  <si>
    <t>Inventory (Tables)</t>
  </si>
  <si>
    <t>Schedule of inventory</t>
  </si>
  <si>
    <t xml:space="preserve">June 30, 2019
December 31, 2018
Pre-owned vehicles:
Powersport vehicles $ 9,368,268 $ 9,783,093
Automobiles and trucks 59,081,279 43,081,136
68,449,547 52,864,229
Less: Valuation allowance 493,271 672,706
$ 67,956,276 $ 52,191,523 </t>
  </si>
  <si>
    <t>Acquisition (Tables)</t>
  </si>
  <si>
    <t>Purchase price consideration</t>
  </si>
  <si>
    <t xml:space="preserve">Purchase price consideration:
Cash $ 835,000
$1,536,000 convertible note 1,536,000
$500,000 convertible note 500,000
$257,933 Promissory note 257,933
$ 3,128,933
Estimated fair value of assets:
Accounts receivable 3,177,660
Inventory 2,862,004
6,039,664
Estimated fair value of liabilities assumed:
Accounts payable and other 5,858,601
Excess of assets over liabilities 181,063
Goodwill 2,947,870
$ 3,128,933 </t>
  </si>
  <si>
    <t>Supplemental pro forma information</t>
  </si>
  <si>
    <t xml:space="preserve">Three-Months Ended June 30, Six-Months Ended June 30,
2019 2018 2019 2018
Pro forma revenue $ 270,179,904 $ 197,127,424 $ 499,676,272 $ 379,187,541
Pro forma net loss $ (13,001,599 ) $ (4,537,741 ) $ (21,314,928 ) $ (8,017,204 )
Loss per share - basic and fully diluted $ (.58 ) $ (.24 ) $ (.98 ) $ (.43 )
Weighted-average common shares and common stock equivalents outstanding basic and fully diluted 22,236,175 18,630,722 21,703,656 18,591,762 </t>
  </si>
  <si>
    <t>Property and Equipment, Net (Tables)</t>
  </si>
  <si>
    <t>Property and equipment</t>
  </si>
  <si>
    <t xml:space="preserve">June 30, 2019
December 31, 2018
Vehicles $ 326,506 $ 417,666
Furniture and equipment 474,546 474,546
Technology development and software 7,697,073 5,777,504
Leasehold improvements 160,389 136,386
Total property and equipment 8,658,514 6,806,102
Less: accumulated depreciation and amortization 2,411,348 1,628,225
Property and equipment, net $ 6,247,166 $ 5,177,877 </t>
  </si>
  <si>
    <t>Leases (Tables)</t>
  </si>
  <si>
    <t>Supplemental cash flow information related to operating leases</t>
  </si>
  <si>
    <t xml:space="preserve">Six Months Ended June 30, 2019
Cash payments for operating leases $ 534,849
New right of use assets obtained in exchange
for operating lease liabilities $ 375,455 </t>
  </si>
  <si>
    <t>Future minimum payments</t>
  </si>
  <si>
    <t xml:space="preserve">2019 $ 799,388
2020 953,965
2021 616,286
thereafter -
$ 2,369,639 </t>
  </si>
  <si>
    <t>Accounts Payable And Accrued Liabilities (Tables)</t>
  </si>
  <si>
    <t>Accounts payable and accrued liabilities</t>
  </si>
  <si>
    <t xml:space="preserve">June 30, 2019
December 31, 2018
Accounts payable $ 7,987,721 $ 7,528,003
Operating lease liability-current portion 859,877 -
Accrued payroll 540,189 877,180
State and local taxes 377,623 1,073,649
Other accrued expenses 3,771,783 1,076,081
$ 13,537,193 $ 10,554,913 </t>
  </si>
  <si>
    <t>Notes Payable (Tables)</t>
  </si>
  <si>
    <t xml:space="preserve">June 30, 2019
December 31, 2018
Notes payable-NextGen dated February 8, 2017. Interest is payable semi-annually at 6.5% through February 9, 2019 and 8.5% through maturity which is February 8, 2020. $ 1,333,334 $ 1,333,334
Notes payable-private placement dated March 31, 2017. Interest is payable semi-annually at 6.5% through June 30, 2019 and 8.5% through maturity which is March 31, 2020. Unamortized debt discount of $212,776 and $334,998 as of June 30, 2019 and December 31, 2018, respectively. 667,000 667,000
Line of credit-floor plan dated February 16, 2018. Facility provides up to $25,000,000 of available credit secured by vehicle inventory and other assets. Interest rate at June 30, 2019 was 7.75%. Principal and interest are payable on demand. 6,679,436 8,866,894
Loan Agreement with Hercules Capital Inc. dated April 30, 2018 and as amended for tranche II on October 30, 2018. Tranche I- Interest only at 10.5% and is payable monthly through December 1, 2018. Principal and interest payments commence on June 1, 2019 through maturity which is May 1, 2021. Trance II-Interest payable monthly at 11.0%. Principal payable at maturity on October 1, 2021. Unamortized debt issuance costs at $1,547,412 December 31, 2018. - 10,857,500
Line of credit-floor plan dated October 30, 2018.
Secured by vehicle inventory and other assets. Interest rate at June 30, 2019 of 5.5%. Principal and interest are payable on
demand. 57,874,318 47,505,607
Less: Debt discount (212,776 ) (1,882,410 )
$ 66,341,312 $ 67,347,925
Current portion 66,341,312 58,555,006
Long-term portion $ - $ 8,792,919 </t>
  </si>
  <si>
    <t>Convertible Notes (Tables)</t>
  </si>
  <si>
    <t>Convertible notes</t>
  </si>
  <si>
    <t xml:space="preserve">Face Amount Debt Discount Carrying Amount
Convertible senior notes $ 30,000,000 $ 11,420,560 $ 18,579,440
Convertible notes-Autosport
$1,536,000 unsecured note 1,536,000 389,244 1,146,756
$500,000 unsecured note 500,000 14,855 485,145
$257,933 unsecured note 257,933 41,047 216,886
32,293,933 $ 11,865,706 20,428,227
Less: Current portion (1,077,933 ) (1,077,933 )
Long-term portion $ 31,216,000 $ 19,350,294 </t>
  </si>
  <si>
    <t xml:space="preserve">Three and Six-months Ended June 30
(in thousands) 2019 2018
Contractual interest expense $ 292,500 $ -
Amortization of debt discounts 199,528 -
Total $ 492,028 $ - </t>
  </si>
  <si>
    <t>Selling, General And Administrative (Tables)</t>
  </si>
  <si>
    <t>Selling, general and administrative expense</t>
  </si>
  <si>
    <t xml:space="preserve">Three-months Ended June 30 Six months Ended June 30
2019 2018 2019 2018
Selling, General and Administrative:
Compensation and related costs $ 9,163,530 $ 1,530,427 $ 16,217,793 $ 2,930,903
Advertising and marketing 5,960,110 2,229,837 11,451,682 3,352,135
Professional fees 639,773 236,598 1,290,217 446,461
Technology development 538,580 211,489 1,031,293 494,828
General and administrative 8,705,572 1,337,158 15,456,596 2,201,674
$ 25,007,565 $ 5,545,509 $ 45,447,581 $ 9,426,001 </t>
  </si>
  <si>
    <t>Supplemental Cash Flow Information (Tables)</t>
  </si>
  <si>
    <t>Supplemental cash flow information</t>
  </si>
  <si>
    <t xml:space="preserve">Six-Months Ended June 30,
2019 2018
Cash paid for interest $ 2,112,323 $ 139,794
Convertible notes payable issued in acquisition $ 2,293,933 $ - </t>
  </si>
  <si>
    <t>Segment Reporting (Tables)</t>
  </si>
  <si>
    <t>Segment information</t>
  </si>
  <si>
    <t xml:space="preserve">Vehicle Distribution Vehicle Logistics and Transportation Eliminations Total
Three Months Ended June 30, 2019
Total assets $ 159,944,256 $ 6,782,885 $ (27,778,983 ) $ 138,948,158
Revenue $ 264,162,016 $ 8,829,632 $ (2,811,744 ) $ 270,179,904
Operating income (loss) $ (10,250,189 ) $ 432,698 $ - $ (9,817,491 )
Depreciation and amortization $ 425,587 $ 1,851 $ - $ 427,438
Interest expense $ 1,874,710 $ 148 $ - $ 1,874,858
Three Months Ended June 30, 2018
Total assets $ 17,388,610 $ - $ - $ 17,388,610
Revenue $ 13,914,534 $ - $ - $ 13,914,534
Operating income (loss) $ (4,498,506 ) $ - $ - $ (4,498,506 )
Depreciation and amortization $ 217,827 $ - $ - $ 217,827
Interest expense $ 237,820 $ - $ - $ 237,820
Six Months Ended June 30, 2019
Total assets $ 159,944,256 $ 6,782,885 $ (27,778,983 ) $ 138,948,158
Revenue $ 481,998,363 $ 17,005,642 $ (5,646,342 ) $ 493,357,663
Operating income (loss) $ (17,627,751 ) $ 979,088 $ - $ (16,648,663 )
Depreciation and amortization $ 805,960 $ 3,703 $ - $ 809,663
Interest expense $ 3,319,843 $ 148 $ - $ 3,319,991
Six Months Ended June 30, 2018
Total assets $ 17,388,610 $ - $ - $ 17,388,610
Revenue $ 21,944,738 $ - $ - $ 21,944,738
Operating income (loss) $ (8,025,863 ) $ - $ - $ (8,025,863 )
Depreciation and amortization $ 423,595 $ - $ - $ 423,595
Interest expense $ 324,340 $ - $ - $ 324,340 </t>
  </si>
  <si>
    <t>Accounts Receivable, Net (Details) - USD ($)</t>
  </si>
  <si>
    <t>Trade</t>
  </si>
  <si>
    <t>Finance</t>
  </si>
  <si>
    <t>Accounts receivable, gross</t>
  </si>
  <si>
    <t>Less: allowance for doubtful accounts</t>
  </si>
  <si>
    <t>Inventory (Details) - USD ($)</t>
  </si>
  <si>
    <t>Inventory, gross</t>
  </si>
  <si>
    <t>Less: valuation allowance</t>
  </si>
  <si>
    <t>Inventory, net</t>
  </si>
  <si>
    <t>Powersport Vehicles</t>
  </si>
  <si>
    <t>Automobiles and Trucks</t>
  </si>
  <si>
    <t>Acquisitions (Details) - USD ($)</t>
  </si>
  <si>
    <t>Autosport</t>
  </si>
  <si>
    <t>$1,536,000 convertible note</t>
  </si>
  <si>
    <t>$500,000 convertible note</t>
  </si>
  <si>
    <t>$257,933 Promissory note</t>
  </si>
  <si>
    <t>Total purchase price</t>
  </si>
  <si>
    <t>Accounts receivable</t>
  </si>
  <si>
    <t>Estimated fair value of assets</t>
  </si>
  <si>
    <t>Accounts payable and other</t>
  </si>
  <si>
    <t>Excess of (liabilities over assets) assets over liabilities</t>
  </si>
  <si>
    <t>Acquisitions (Details 1) - USD ($)</t>
  </si>
  <si>
    <t>Pro forma revenue</t>
  </si>
  <si>
    <t>Pro forma net loss</t>
  </si>
  <si>
    <t>Loss per share - basic</t>
  </si>
  <si>
    <t>$ (.58)</t>
  </si>
  <si>
    <t>$ (.24)</t>
  </si>
  <si>
    <t>$ (.98)</t>
  </si>
  <si>
    <t>$ (.43)</t>
  </si>
  <si>
    <t>Loss per share - fully diluted</t>
  </si>
  <si>
    <t>Weighted average common shares and common stock equivalents outstanding - basic and fully diluted</t>
  </si>
  <si>
    <t>Property and Equipment, Net (Details) - USD ($)</t>
  </si>
  <si>
    <t>Vehicles</t>
  </si>
  <si>
    <t>Furniture and equipment</t>
  </si>
  <si>
    <t>Leasehold improvements</t>
  </si>
  <si>
    <t>Total property and equipment</t>
  </si>
  <si>
    <t>Less: accumulated depreciation and amortization</t>
  </si>
  <si>
    <t>Property and Equipment, Net (Details Narrative) - USD ($)</t>
  </si>
  <si>
    <t>Capitalized technology development cost</t>
  </si>
  <si>
    <t>Technology costs incurred</t>
  </si>
  <si>
    <t>Amortization of capitalized technology development costs</t>
  </si>
  <si>
    <t>Leases (Details)</t>
  </si>
  <si>
    <t>Jun. 30, 2019USD ($)</t>
  </si>
  <si>
    <t>Cash payments for operating leases</t>
  </si>
  <si>
    <t>New right of use assets obtained in exchange for operating lease liabilities</t>
  </si>
  <si>
    <t>Leases (Details 1)</t>
  </si>
  <si>
    <t>Dec. 31, 2018USD ($)</t>
  </si>
  <si>
    <t>2020</t>
  </si>
  <si>
    <t>2021</t>
  </si>
  <si>
    <t>Thereafter</t>
  </si>
  <si>
    <t>Accounts Payable And Accrued Liabilities (Details) - USD ($)</t>
  </si>
  <si>
    <t>12 Months Ended</t>
  </si>
  <si>
    <t>Accounts payable</t>
  </si>
  <si>
    <t>Operating lease liability-current portion</t>
  </si>
  <si>
    <t>Accrued payroll</t>
  </si>
  <si>
    <t>State and local taxes</t>
  </si>
  <si>
    <t>Other accrued expenses</t>
  </si>
  <si>
    <t>Total accounts payable and accrued liabilities</t>
  </si>
  <si>
    <t>Notes Payable (Details) - USD ($)</t>
  </si>
  <si>
    <t>Note payable</t>
  </si>
  <si>
    <t>Less: debt discount</t>
  </si>
  <si>
    <t>Current portion</t>
  </si>
  <si>
    <t>Long-term portion</t>
  </si>
  <si>
    <t>Notes Payable 1</t>
  </si>
  <si>
    <t>Note Payable 2</t>
  </si>
  <si>
    <t>Notes Payable 3</t>
  </si>
  <si>
    <t>Notes Payable 4</t>
  </si>
  <si>
    <t>Notes Payable 5</t>
  </si>
  <si>
    <t>Notes Payable (Details Narrative) - USD ($)</t>
  </si>
  <si>
    <t>Line of Credit-NextGear</t>
  </si>
  <si>
    <t>Line of Credit-Ally</t>
  </si>
  <si>
    <t>Convertible Notes (Details) - USD ($)</t>
  </si>
  <si>
    <t>Debt discount</t>
  </si>
  <si>
    <t>Carrying amount, current</t>
  </si>
  <si>
    <t>Carrying amount, noncurrent</t>
  </si>
  <si>
    <t>Convertible Note 1</t>
  </si>
  <si>
    <t>Face amount</t>
  </si>
  <si>
    <t>Carrying amount</t>
  </si>
  <si>
    <t>Convertible Note 2</t>
  </si>
  <si>
    <t>Convertible Note 3</t>
  </si>
  <si>
    <t>Convertible Note 4</t>
  </si>
  <si>
    <t>Total Convertible Notes</t>
  </si>
  <si>
    <t>Face amount, current</t>
  </si>
  <si>
    <t>Face amount, noncurrent</t>
  </si>
  <si>
    <t>Debt discount, current</t>
  </si>
  <si>
    <t>Debt discount, noncurrent</t>
  </si>
  <si>
    <t>Convertible Notes (Details 1) - USD ($)</t>
  </si>
  <si>
    <t>Contractual interest expense</t>
  </si>
  <si>
    <t>Amortization of debt discounts</t>
  </si>
  <si>
    <t>Stockholders' Equity (Details Narrative) - USD ($)</t>
  </si>
  <si>
    <t>RSUs granted</t>
  </si>
  <si>
    <t>RSU aggregate fair value</t>
  </si>
  <si>
    <t>Compensation expense</t>
  </si>
  <si>
    <t>Unrecognized stock-based compensation</t>
  </si>
  <si>
    <t>Unrecognized stock-based compensation, rrecognition period</t>
  </si>
  <si>
    <t>2 years 9 months</t>
  </si>
  <si>
    <t>Selling, General And Administrative (Details) - USD ($)</t>
  </si>
  <si>
    <t>Compensation and related costs</t>
  </si>
  <si>
    <t>Advertising and marketing</t>
  </si>
  <si>
    <t>Professional fees</t>
  </si>
  <si>
    <t>General and administrative</t>
  </si>
  <si>
    <t>Total selling general and administrative</t>
  </si>
  <si>
    <t>Supplemental Cash Flow Information (Details) - USD ($)</t>
  </si>
  <si>
    <t>Cash paid for interest</t>
  </si>
  <si>
    <t>Convertible note payable issued acquisition</t>
  </si>
  <si>
    <t>Income Taxes (Details Narrative)</t>
  </si>
  <si>
    <t>Operating loss carryforward</t>
  </si>
  <si>
    <t>Valuation allowance on the deferred tax assets</t>
  </si>
  <si>
    <t>Loss Per Share (Details Narrative) - shares</t>
  </si>
  <si>
    <t>RSU Member</t>
  </si>
  <si>
    <t>Antidilutive shares excluded from computation</t>
  </si>
  <si>
    <t>Warrants</t>
  </si>
  <si>
    <t>Related Party Transactions (Details Narrative) - USD ($)</t>
  </si>
  <si>
    <t>Promissory notes</t>
  </si>
  <si>
    <t>Debt discount amortization</t>
  </si>
  <si>
    <t>Segment Reporting (Details) - USD ($)</t>
  </si>
  <si>
    <t>Operating income (loss)</t>
  </si>
  <si>
    <t>Vehicle Distribution</t>
  </si>
  <si>
    <t>Vehicle Logistics and Transportation</t>
  </si>
  <si>
    <t>Elimina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2171420</v>
      </c>
    </row>
    <row r="11" spans="1:3">
      <c r="A11" s="4" t="s">
        <v>18</v>
      </c>
      <c r="B11" s="4" t="s">
        <v>19</v>
      </c>
    </row>
    <row r="12" spans="1:3">
      <c r="A12" s="4" t="s">
        <v>20</v>
      </c>
      <c r="B12" s="4" t="s">
        <v>21</v>
      </c>
    </row>
    <row r="13" spans="1:3">
      <c r="A13" s="4" t="s">
        <v>22</v>
      </c>
      <c r="B13" s="4" t="s">
        <v>21</v>
      </c>
    </row>
    <row r="14" spans="1:3">
      <c r="A14" s="4" t="s">
        <v>23</v>
      </c>
      <c r="B14" s="4" t="s">
        <v>21</v>
      </c>
    </row>
    <row r="15" spans="1:3">
      <c r="A15" s="4" t="s">
        <v>24</v>
      </c>
      <c r="B15" s="4" t="s">
        <v>25</v>
      </c>
    </row>
    <row r="16" spans="1:3">
      <c r="A16" s="4" t="s">
        <v>26</v>
      </c>
      <c r="B16" s="4" t="s">
        <v>12</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60</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513801</v>
      </c>
      <c r="C3" s="6" t="n">
        <v>9134902</v>
      </c>
    </row>
    <row r="4" spans="1:3">
      <c r="A4" s="4" t="s">
        <v>35</v>
      </c>
      <c r="B4" s="5" t="n">
        <v>6719743</v>
      </c>
      <c r="C4" s="5" t="n">
        <v>6650000</v>
      </c>
    </row>
    <row r="5" spans="1:3">
      <c r="A5" s="4" t="s">
        <v>36</v>
      </c>
      <c r="B5" s="5" t="n">
        <v>12770364</v>
      </c>
      <c r="C5" s="5" t="n">
        <v>8465810</v>
      </c>
    </row>
    <row r="6" spans="1:3">
      <c r="A6" s="4" t="s">
        <v>37</v>
      </c>
      <c r="B6" s="5" t="n">
        <v>67956276</v>
      </c>
      <c r="C6" s="5" t="n">
        <v>52191523</v>
      </c>
    </row>
    <row r="7" spans="1:3">
      <c r="A7" s="4" t="s">
        <v>38</v>
      </c>
      <c r="B7" s="5" t="n">
        <v>520005</v>
      </c>
      <c r="C7" s="5" t="n">
        <v>1096945</v>
      </c>
    </row>
    <row r="8" spans="1:3">
      <c r="A8" s="4" t="s">
        <v>39</v>
      </c>
      <c r="B8" s="5" t="n">
        <v>100480189</v>
      </c>
      <c r="C8" s="5" t="n">
        <v>77539180</v>
      </c>
    </row>
    <row r="9" spans="1:3">
      <c r="A9" s="4" t="s">
        <v>40</v>
      </c>
      <c r="B9" s="5" t="n">
        <v>6247166</v>
      </c>
      <c r="C9" s="5" t="n">
        <v>5177877</v>
      </c>
    </row>
    <row r="10" spans="1:3">
      <c r="A10" s="4" t="s">
        <v>41</v>
      </c>
      <c r="B10" s="5" t="n">
        <v>3069154</v>
      </c>
      <c r="C10" s="5" t="n">
        <v>0</v>
      </c>
    </row>
    <row r="11" spans="1:3">
      <c r="A11" s="4" t="s">
        <v>42</v>
      </c>
      <c r="B11" s="5" t="n">
        <v>29055016</v>
      </c>
      <c r="C11" s="5" t="n">
        <v>26107146</v>
      </c>
    </row>
    <row r="12" spans="1:3">
      <c r="A12" s="4" t="s">
        <v>43</v>
      </c>
      <c r="B12" s="5" t="n">
        <v>96633</v>
      </c>
      <c r="C12" s="5" t="n">
        <v>102178</v>
      </c>
    </row>
    <row r="13" spans="1:3">
      <c r="A13" s="4" t="s">
        <v>44</v>
      </c>
      <c r="B13" s="5" t="n">
        <v>138948158</v>
      </c>
      <c r="C13" s="5" t="n">
        <v>108926381</v>
      </c>
    </row>
    <row r="14" spans="1:3">
      <c r="A14" s="3" t="s">
        <v>45</v>
      </c>
    </row>
    <row r="15" spans="1:3">
      <c r="A15" s="4" t="s">
        <v>46</v>
      </c>
      <c r="B15" s="5" t="n">
        <v>13537193</v>
      </c>
      <c r="C15" s="5" t="n">
        <v>10554913</v>
      </c>
    </row>
    <row r="16" spans="1:3">
      <c r="A16" s="4" t="s">
        <v>47</v>
      </c>
      <c r="B16" s="5" t="n">
        <v>699076</v>
      </c>
      <c r="C16" s="5" t="n">
        <v>206037</v>
      </c>
    </row>
    <row r="17" spans="1:3">
      <c r="A17" s="4" t="s">
        <v>48</v>
      </c>
      <c r="B17" s="5" t="n">
        <v>1077933</v>
      </c>
      <c r="C17" s="5" t="n">
        <v>0</v>
      </c>
    </row>
    <row r="18" spans="1:3">
      <c r="A18" s="4" t="s">
        <v>49</v>
      </c>
      <c r="B18" s="5" t="n">
        <v>66341312</v>
      </c>
      <c r="C18" s="5" t="n">
        <v>58555006</v>
      </c>
    </row>
    <row r="19" spans="1:3">
      <c r="A19" s="4" t="s">
        <v>50</v>
      </c>
      <c r="B19" s="5" t="n">
        <v>81655514</v>
      </c>
      <c r="C19" s="5" t="n">
        <v>69315956</v>
      </c>
    </row>
    <row r="20" spans="1:3">
      <c r="A20" s="3" t="s">
        <v>51</v>
      </c>
    </row>
    <row r="21" spans="1:3">
      <c r="A21" s="4" t="s">
        <v>52</v>
      </c>
      <c r="B21" s="5" t="n">
        <v>0</v>
      </c>
      <c r="C21" s="5" t="n">
        <v>8792919</v>
      </c>
    </row>
    <row r="22" spans="1:3">
      <c r="A22" s="4" t="s">
        <v>53</v>
      </c>
      <c r="B22" s="5" t="n">
        <v>19350294</v>
      </c>
      <c r="C22" s="5" t="n">
        <v>0</v>
      </c>
    </row>
    <row r="23" spans="1:3">
      <c r="A23" s="4" t="s">
        <v>54</v>
      </c>
      <c r="B23" s="5" t="n">
        <v>1140000</v>
      </c>
      <c r="C23" s="5" t="n">
        <v>0</v>
      </c>
    </row>
    <row r="24" spans="1:3">
      <c r="A24" s="4" t="s">
        <v>55</v>
      </c>
      <c r="B24" s="5" t="n">
        <v>2223919</v>
      </c>
      <c r="C24" s="5" t="n">
        <v>0</v>
      </c>
    </row>
    <row r="25" spans="1:3">
      <c r="A25" s="4" t="s">
        <v>56</v>
      </c>
      <c r="B25" s="5" t="n">
        <v>22714213</v>
      </c>
      <c r="C25" s="5" t="n">
        <v>8792919</v>
      </c>
    </row>
    <row r="26" spans="1:3">
      <c r="A26" s="4" t="s">
        <v>57</v>
      </c>
      <c r="B26" s="5" t="n">
        <v>104369727</v>
      </c>
      <c r="C26" s="5" t="n">
        <v>78108875</v>
      </c>
    </row>
    <row r="27" spans="1:3">
      <c r="A27" s="4" t="s">
        <v>58</v>
      </c>
      <c r="B27" s="4" t="s">
        <v>59</v>
      </c>
      <c r="C27" s="4" t="s">
        <v>59</v>
      </c>
    </row>
    <row r="28" spans="1:3">
      <c r="A28" s="3" t="s">
        <v>60</v>
      </c>
    </row>
    <row r="29" spans="1:3">
      <c r="A29" s="4" t="s">
        <v>61</v>
      </c>
      <c r="B29" s="5" t="n">
        <v>0</v>
      </c>
      <c r="C29" s="5" t="n">
        <v>1317</v>
      </c>
    </row>
    <row r="30" spans="1:3">
      <c r="A30" s="4" t="s">
        <v>62</v>
      </c>
      <c r="B30" s="5" t="n">
        <v>90037964</v>
      </c>
      <c r="C30" s="5" t="n">
        <v>64998817</v>
      </c>
    </row>
    <row r="31" spans="1:3">
      <c r="A31" s="4" t="s">
        <v>63</v>
      </c>
      <c r="B31" s="5" t="n">
        <v>-55482658</v>
      </c>
      <c r="C31" s="5" t="n">
        <v>-34201114</v>
      </c>
    </row>
    <row r="32" spans="1:3">
      <c r="A32" s="4" t="s">
        <v>64</v>
      </c>
      <c r="B32" s="5" t="n">
        <v>34578431</v>
      </c>
      <c r="C32" s="5" t="n">
        <v>30817506</v>
      </c>
    </row>
    <row r="33" spans="1:3">
      <c r="A33" s="4" t="s">
        <v>65</v>
      </c>
      <c r="B33" s="5" t="n">
        <v>138948158</v>
      </c>
      <c r="C33" s="5" t="n">
        <v>108926381</v>
      </c>
    </row>
    <row r="34" spans="1:3">
      <c r="A34" s="4" t="s">
        <v>66</v>
      </c>
    </row>
    <row r="35" spans="1:3">
      <c r="A35" s="3" t="s">
        <v>60</v>
      </c>
    </row>
    <row r="36" spans="1:3">
      <c r="A36" s="4" t="s">
        <v>67</v>
      </c>
      <c r="B36" s="5" t="n">
        <v>1000</v>
      </c>
      <c r="C36" s="5" t="n">
        <v>1000</v>
      </c>
    </row>
    <row r="37" spans="1:3">
      <c r="A37" s="4" t="s">
        <v>68</v>
      </c>
    </row>
    <row r="38" spans="1:3">
      <c r="A38" s="3" t="s">
        <v>60</v>
      </c>
    </row>
    <row r="39" spans="1:3">
      <c r="A39" s="4" t="s">
        <v>67</v>
      </c>
      <c r="B39" s="6" t="n">
        <v>22125</v>
      </c>
      <c r="C39" s="6" t="n">
        <v>17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15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42</v>
      </c>
      <c r="B11" s="4" t="s">
        <v>226</v>
      </c>
    </row>
    <row r="12" spans="1:2">
      <c r="A12" s="4" t="s">
        <v>172</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35</v>
      </c>
      <c r="B17" s="4" t="s">
        <v>236</v>
      </c>
    </row>
    <row r="18" spans="1:2">
      <c r="A18" s="4" t="s">
        <v>169</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162</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64</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16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70</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2</v>
      </c>
    </row>
    <row r="2" spans="1:3">
      <c r="A2" s="4" t="s">
        <v>70</v>
      </c>
      <c r="B2" s="7" t="n">
        <v>0.001</v>
      </c>
      <c r="C2" s="7" t="n">
        <v>0.001</v>
      </c>
    </row>
    <row r="3" spans="1:3">
      <c r="A3" s="4" t="s">
        <v>71</v>
      </c>
      <c r="B3" s="5" t="n">
        <v>10000000</v>
      </c>
      <c r="C3" s="5" t="n">
        <v>10000000</v>
      </c>
    </row>
    <row r="4" spans="1:3">
      <c r="A4" s="4" t="s">
        <v>72</v>
      </c>
      <c r="B4" s="5" t="n">
        <v>0</v>
      </c>
      <c r="C4" s="5" t="n">
        <v>1317329</v>
      </c>
    </row>
    <row r="5" spans="1:3">
      <c r="A5" s="4" t="s">
        <v>73</v>
      </c>
      <c r="B5" s="5" t="n">
        <v>0</v>
      </c>
      <c r="C5" s="5" t="n">
        <v>1317329</v>
      </c>
    </row>
    <row r="6" spans="1:3">
      <c r="A6" s="4" t="s">
        <v>66</v>
      </c>
    </row>
    <row r="7" spans="1:3">
      <c r="A7" s="4" t="s">
        <v>74</v>
      </c>
      <c r="B7" s="7" t="n">
        <v>0.001</v>
      </c>
      <c r="C7" s="7" t="n">
        <v>0.001</v>
      </c>
    </row>
    <row r="8" spans="1:3">
      <c r="A8" s="4" t="s">
        <v>75</v>
      </c>
      <c r="B8" s="5" t="n">
        <v>1000000</v>
      </c>
      <c r="C8" s="5" t="n">
        <v>1000000</v>
      </c>
    </row>
    <row r="9" spans="1:3">
      <c r="A9" s="4" t="s">
        <v>76</v>
      </c>
      <c r="B9" s="5" t="n">
        <v>1000000</v>
      </c>
      <c r="C9" s="5" t="n">
        <v>1000000</v>
      </c>
    </row>
    <row r="10" spans="1:3">
      <c r="A10" s="4" t="s">
        <v>77</v>
      </c>
      <c r="B10" s="5" t="n">
        <v>1000000</v>
      </c>
      <c r="C10" s="5" t="n">
        <v>1000000</v>
      </c>
    </row>
    <row r="11" spans="1:3">
      <c r="A11" s="4" t="s">
        <v>68</v>
      </c>
    </row>
    <row r="12" spans="1:3">
      <c r="A12" s="4" t="s">
        <v>74</v>
      </c>
      <c r="B12" s="7" t="n">
        <v>0.001</v>
      </c>
      <c r="C12" s="7" t="n">
        <v>0.001</v>
      </c>
    </row>
    <row r="13" spans="1:3">
      <c r="A13" s="4" t="s">
        <v>75</v>
      </c>
      <c r="B13" s="5" t="n">
        <v>99000000</v>
      </c>
      <c r="C13" s="5" t="n">
        <v>99000000</v>
      </c>
    </row>
    <row r="14" spans="1:3">
      <c r="A14" s="4" t="s">
        <v>76</v>
      </c>
      <c r="B14" s="5" t="n">
        <v>22125120</v>
      </c>
      <c r="C14" s="5" t="n">
        <v>17486291</v>
      </c>
    </row>
    <row r="15" spans="1:3">
      <c r="A15" s="4" t="s">
        <v>77</v>
      </c>
      <c r="B15" s="5" t="n">
        <v>22125120</v>
      </c>
      <c r="C15" s="5" t="n">
        <v>174862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17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76</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0</v>
      </c>
      <c r="B1" s="2" t="s">
        <v>1</v>
      </c>
    </row>
    <row r="2" spans="1:2">
      <c r="B2" s="2" t="s">
        <v>2</v>
      </c>
    </row>
    <row r="3" spans="1:2">
      <c r="A3" s="3" t="s">
        <v>180</v>
      </c>
    </row>
    <row r="4" spans="1:2">
      <c r="A4" s="4" t="s">
        <v>52</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183</v>
      </c>
    </row>
    <row r="4" spans="1:2">
      <c r="A4" s="4" t="s">
        <v>273</v>
      </c>
      <c r="B4" s="4" t="s">
        <v>274</v>
      </c>
    </row>
    <row r="5" spans="1:2">
      <c r="A5" s="4" t="s">
        <v>88</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188</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191</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09</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5</v>
      </c>
      <c r="B1" s="2" t="s">
        <v>2</v>
      </c>
      <c r="C1" s="2" t="s">
        <v>32</v>
      </c>
    </row>
    <row r="2" spans="1:3">
      <c r="A2" s="3" t="s">
        <v>162</v>
      </c>
    </row>
    <row r="3" spans="1:3">
      <c r="A3" s="4" t="s">
        <v>286</v>
      </c>
      <c r="B3" s="6" t="n">
        <v>12809892</v>
      </c>
      <c r="C3" s="6" t="n">
        <v>8264045</v>
      </c>
    </row>
    <row r="4" spans="1:3">
      <c r="A4" s="4" t="s">
        <v>287</v>
      </c>
      <c r="B4" s="5" t="n">
        <v>143779</v>
      </c>
      <c r="C4" s="5" t="n">
        <v>148378</v>
      </c>
    </row>
    <row r="5" spans="1:3">
      <c r="A5" s="4" t="s">
        <v>99</v>
      </c>
      <c r="B5" s="5" t="n">
        <v>18357</v>
      </c>
      <c r="C5" s="5" t="n">
        <v>229577</v>
      </c>
    </row>
    <row r="6" spans="1:3">
      <c r="A6" s="4" t="s">
        <v>288</v>
      </c>
      <c r="B6" s="5" t="n">
        <v>12972028</v>
      </c>
      <c r="C6" s="5" t="n">
        <v>8642000</v>
      </c>
    </row>
    <row r="7" spans="1:3">
      <c r="A7" s="4" t="s">
        <v>289</v>
      </c>
      <c r="B7" s="5" t="n">
        <v>201664</v>
      </c>
      <c r="C7" s="5" t="n">
        <v>176190</v>
      </c>
    </row>
    <row r="8" spans="1:3">
      <c r="A8" s="4" t="s">
        <v>36</v>
      </c>
      <c r="B8" s="6" t="n">
        <v>12770364</v>
      </c>
      <c r="C8" s="6" t="n">
        <v>84658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90</v>
      </c>
      <c r="B1" s="2" t="s">
        <v>2</v>
      </c>
      <c r="C1" s="2" t="s">
        <v>32</v>
      </c>
    </row>
    <row r="2" spans="1:3">
      <c r="A2" s="4" t="s">
        <v>291</v>
      </c>
      <c r="B2" s="6" t="n">
        <v>68449547</v>
      </c>
      <c r="C2" s="6" t="n">
        <v>52864229</v>
      </c>
    </row>
    <row r="3" spans="1:3">
      <c r="A3" s="4" t="s">
        <v>292</v>
      </c>
      <c r="B3" s="5" t="n">
        <v>493271</v>
      </c>
      <c r="C3" s="5" t="n">
        <v>672706</v>
      </c>
    </row>
    <row r="4" spans="1:3">
      <c r="A4" s="4" t="s">
        <v>293</v>
      </c>
      <c r="B4" s="5" t="n">
        <v>67956276</v>
      </c>
      <c r="C4" s="5" t="n">
        <v>52191523</v>
      </c>
    </row>
    <row r="5" spans="1:3">
      <c r="A5" s="4" t="s">
        <v>294</v>
      </c>
    </row>
    <row r="6" spans="1:3">
      <c r="A6" s="4" t="s">
        <v>291</v>
      </c>
      <c r="B6" s="5" t="n">
        <v>9368268</v>
      </c>
      <c r="C6" s="5" t="n">
        <v>9783093</v>
      </c>
    </row>
    <row r="7" spans="1:3">
      <c r="A7" s="4" t="s">
        <v>295</v>
      </c>
    </row>
    <row r="8" spans="1:3">
      <c r="A8" s="4" t="s">
        <v>291</v>
      </c>
      <c r="B8" s="6" t="n">
        <v>59081279</v>
      </c>
      <c r="C8" s="6" t="n">
        <v>430811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96</v>
      </c>
      <c r="B1" s="2" t="s">
        <v>1</v>
      </c>
    </row>
    <row r="2" spans="1:3">
      <c r="B2" s="2" t="s">
        <v>2</v>
      </c>
      <c r="C2" s="2" t="s">
        <v>32</v>
      </c>
    </row>
    <row r="3" spans="1:3">
      <c r="A3" s="4" t="s">
        <v>42</v>
      </c>
      <c r="B3" s="6" t="n">
        <v>29055016</v>
      </c>
      <c r="C3" s="6" t="n">
        <v>26107146</v>
      </c>
    </row>
    <row r="4" spans="1:3">
      <c r="A4" s="4" t="s">
        <v>297</v>
      </c>
    </row>
    <row r="5" spans="1:3">
      <c r="A5" s="4" t="s">
        <v>34</v>
      </c>
      <c r="B5" s="5" t="n">
        <v>835000</v>
      </c>
    </row>
    <row r="6" spans="1:3">
      <c r="A6" s="4" t="s">
        <v>298</v>
      </c>
      <c r="B6" s="5" t="n">
        <v>1536000</v>
      </c>
    </row>
    <row r="7" spans="1:3">
      <c r="A7" s="4" t="s">
        <v>299</v>
      </c>
      <c r="B7" s="5" t="n">
        <v>500000</v>
      </c>
    </row>
    <row r="8" spans="1:3">
      <c r="A8" s="4" t="s">
        <v>300</v>
      </c>
      <c r="B8" s="5" t="n">
        <v>257933</v>
      </c>
    </row>
    <row r="9" spans="1:3">
      <c r="A9" s="4" t="s">
        <v>301</v>
      </c>
      <c r="B9" s="5" t="n">
        <v>3128933</v>
      </c>
    </row>
    <row r="10" spans="1:3">
      <c r="A10" s="4" t="s">
        <v>302</v>
      </c>
      <c r="B10" s="5" t="n">
        <v>3177660</v>
      </c>
    </row>
    <row r="11" spans="1:3">
      <c r="A11" s="4" t="s">
        <v>37</v>
      </c>
      <c r="B11" s="5" t="n">
        <v>2862004</v>
      </c>
    </row>
    <row r="12" spans="1:3">
      <c r="A12" s="4" t="s">
        <v>303</v>
      </c>
      <c r="B12" s="5" t="n">
        <v>6039664</v>
      </c>
    </row>
    <row r="13" spans="1:3">
      <c r="A13" s="4" t="s">
        <v>304</v>
      </c>
      <c r="B13" s="5" t="n">
        <v>5858601</v>
      </c>
    </row>
    <row r="14" spans="1:3">
      <c r="A14" s="4" t="s">
        <v>305</v>
      </c>
      <c r="B14" s="5" t="n">
        <v>181063</v>
      </c>
    </row>
    <row r="15" spans="1:3">
      <c r="A15" s="4" t="s">
        <v>42</v>
      </c>
      <c r="B15" s="5" t="n">
        <v>2947870</v>
      </c>
    </row>
    <row r="16" spans="1:3">
      <c r="A16" s="4" t="s">
        <v>104</v>
      </c>
      <c r="B16" s="6" t="n">
        <v>31289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270179904</v>
      </c>
      <c r="C4" s="6" t="n">
        <v>13914534</v>
      </c>
      <c r="D4" s="6" t="n">
        <v>493357663</v>
      </c>
      <c r="E4" s="6" t="n">
        <v>21994738</v>
      </c>
    </row>
    <row r="5" spans="1:5">
      <c r="A5" s="4" t="s">
        <v>83</v>
      </c>
      <c r="B5" s="5" t="n">
        <v>254562392</v>
      </c>
      <c r="C5" s="5" t="n">
        <v>12649704</v>
      </c>
      <c r="D5" s="5" t="n">
        <v>463749082</v>
      </c>
      <c r="E5" s="5" t="n">
        <v>20171005</v>
      </c>
    </row>
    <row r="6" spans="1:5">
      <c r="A6" s="4" t="s">
        <v>84</v>
      </c>
      <c r="B6" s="5" t="n">
        <v>15617512</v>
      </c>
      <c r="C6" s="5" t="n">
        <v>1264830</v>
      </c>
      <c r="D6" s="5" t="n">
        <v>29608581</v>
      </c>
      <c r="E6" s="5" t="n">
        <v>1823733</v>
      </c>
    </row>
    <row r="7" spans="1:5">
      <c r="A7" s="4" t="s">
        <v>85</v>
      </c>
      <c r="B7" s="5" t="n">
        <v>25007565</v>
      </c>
      <c r="C7" s="5" t="n">
        <v>5545509</v>
      </c>
      <c r="D7" s="5" t="n">
        <v>45447581</v>
      </c>
      <c r="E7" s="5" t="n">
        <v>9426001</v>
      </c>
    </row>
    <row r="8" spans="1:5">
      <c r="A8" s="4" t="s">
        <v>86</v>
      </c>
      <c r="B8" s="5" t="n">
        <v>427438</v>
      </c>
      <c r="C8" s="5" t="n">
        <v>217827</v>
      </c>
      <c r="D8" s="5" t="n">
        <v>809663</v>
      </c>
      <c r="E8" s="5" t="n">
        <v>423595</v>
      </c>
    </row>
    <row r="9" spans="1:5">
      <c r="A9" s="4" t="s">
        <v>87</v>
      </c>
      <c r="B9" s="5" t="n">
        <v>-9817491</v>
      </c>
      <c r="C9" s="5" t="n">
        <v>-4498506</v>
      </c>
      <c r="D9" s="5" t="n">
        <v>-16648663</v>
      </c>
      <c r="E9" s="5" t="n">
        <v>-8025863</v>
      </c>
    </row>
    <row r="10" spans="1:5">
      <c r="A10" s="4" t="s">
        <v>88</v>
      </c>
      <c r="B10" s="5" t="n">
        <v>1874858</v>
      </c>
      <c r="C10" s="5" t="n">
        <v>237820</v>
      </c>
      <c r="D10" s="5" t="n">
        <v>3319991</v>
      </c>
      <c r="E10" s="5" t="n">
        <v>324340</v>
      </c>
    </row>
    <row r="11" spans="1:5">
      <c r="A11" s="4" t="s">
        <v>89</v>
      </c>
      <c r="B11" s="5" t="n">
        <v>-190000</v>
      </c>
      <c r="C11" s="5" t="n">
        <v>0</v>
      </c>
      <c r="D11" s="5" t="n">
        <v>-190000</v>
      </c>
      <c r="E11" s="5" t="n">
        <v>0</v>
      </c>
    </row>
    <row r="12" spans="1:5">
      <c r="A12" s="4" t="s">
        <v>90</v>
      </c>
      <c r="B12" s="5" t="n">
        <v>1499250</v>
      </c>
      <c r="C12" s="5" t="n">
        <v>0</v>
      </c>
      <c r="D12" s="5" t="n">
        <v>1499250</v>
      </c>
      <c r="E12" s="5" t="n">
        <v>0</v>
      </c>
    </row>
    <row r="13" spans="1:5">
      <c r="A13" s="4" t="s">
        <v>91</v>
      </c>
      <c r="B13" s="5" t="n">
        <v>-13001599</v>
      </c>
      <c r="C13" s="5" t="n">
        <v>-4736326</v>
      </c>
      <c r="D13" s="5" t="n">
        <v>-21277904</v>
      </c>
      <c r="E13" s="5" t="n">
        <v>-8350203</v>
      </c>
    </row>
    <row r="14" spans="1:5">
      <c r="A14" s="4" t="s">
        <v>92</v>
      </c>
      <c r="B14" s="5" t="n">
        <v>0</v>
      </c>
      <c r="C14" s="5" t="n">
        <v>0</v>
      </c>
      <c r="D14" s="5" t="n">
        <v>0</v>
      </c>
      <c r="E14" s="5" t="n">
        <v>0</v>
      </c>
    </row>
    <row r="15" spans="1:5">
      <c r="A15" s="4" t="s">
        <v>93</v>
      </c>
      <c r="B15" s="6" t="n">
        <v>-13001599</v>
      </c>
      <c r="C15" s="6" t="n">
        <v>-4736326</v>
      </c>
      <c r="D15" s="6" t="n">
        <v>-21277904</v>
      </c>
      <c r="E15" s="6" t="n">
        <v>-8350203</v>
      </c>
    </row>
    <row r="16" spans="1:5">
      <c r="A16" s="4" t="s">
        <v>94</v>
      </c>
      <c r="B16" s="5" t="n">
        <v>22236175</v>
      </c>
      <c r="C16" s="5" t="n">
        <v>13006893</v>
      </c>
      <c r="D16" s="5" t="n">
        <v>21365137</v>
      </c>
      <c r="E16" s="5" t="n">
        <v>12967933</v>
      </c>
    </row>
    <row r="17" spans="1:5">
      <c r="A17" s="4" t="s">
        <v>95</v>
      </c>
      <c r="B17" s="8" t="n">
        <v>-0.58</v>
      </c>
      <c r="C17" s="8" t="n">
        <v>-0.36</v>
      </c>
      <c r="D17" s="6" t="n">
        <v>-1</v>
      </c>
      <c r="E17" s="8" t="n">
        <v>-0.64</v>
      </c>
    </row>
    <row r="18" spans="1:5">
      <c r="A18" s="4" t="s">
        <v>96</v>
      </c>
    </row>
    <row r="19" spans="1:5">
      <c r="A19" s="3" t="s">
        <v>81</v>
      </c>
    </row>
    <row r="20" spans="1:5">
      <c r="A20" s="4" t="s">
        <v>82</v>
      </c>
      <c r="B20" s="6" t="n">
        <v>30305687</v>
      </c>
      <c r="C20" s="6" t="n">
        <v>13818116</v>
      </c>
      <c r="D20" s="6" t="n">
        <v>57234846</v>
      </c>
      <c r="E20" s="6" t="n">
        <v>21882948</v>
      </c>
    </row>
    <row r="21" spans="1:5">
      <c r="A21" s="4" t="s">
        <v>83</v>
      </c>
      <c r="B21" s="5" t="n">
        <v>26137459</v>
      </c>
      <c r="C21" s="5" t="n">
        <v>12649704</v>
      </c>
      <c r="D21" s="5" t="n">
        <v>50087015</v>
      </c>
      <c r="E21" s="5" t="n">
        <v>20171005</v>
      </c>
    </row>
    <row r="22" spans="1:5">
      <c r="A22" s="4" t="s">
        <v>97</v>
      </c>
    </row>
    <row r="23" spans="1:5">
      <c r="A23" s="3" t="s">
        <v>81</v>
      </c>
    </row>
    <row r="24" spans="1:5">
      <c r="A24" s="4" t="s">
        <v>82</v>
      </c>
      <c r="B24" s="5" t="n">
        <v>233856329</v>
      </c>
      <c r="C24" s="5" t="n">
        <v>0</v>
      </c>
      <c r="D24" s="5" t="n">
        <v>424763517</v>
      </c>
      <c r="E24" s="5" t="n">
        <v>0</v>
      </c>
    </row>
    <row r="25" spans="1:5">
      <c r="A25" s="4" t="s">
        <v>83</v>
      </c>
      <c r="B25" s="5" t="n">
        <v>223996259</v>
      </c>
      <c r="C25" s="5" t="n">
        <v>0</v>
      </c>
      <c r="D25" s="5" t="n">
        <v>405491371</v>
      </c>
      <c r="E25" s="5" t="n">
        <v>0</v>
      </c>
    </row>
    <row r="26" spans="1:5">
      <c r="A26" s="4" t="s">
        <v>98</v>
      </c>
    </row>
    <row r="27" spans="1:5">
      <c r="A27" s="3" t="s">
        <v>81</v>
      </c>
    </row>
    <row r="28" spans="1:5">
      <c r="A28" s="4" t="s">
        <v>82</v>
      </c>
      <c r="B28" s="5" t="n">
        <v>6017888</v>
      </c>
      <c r="C28" s="5" t="n">
        <v>0</v>
      </c>
      <c r="D28" s="5" t="n">
        <v>11359300</v>
      </c>
      <c r="E28" s="5" t="n">
        <v>0</v>
      </c>
    </row>
    <row r="29" spans="1:5">
      <c r="A29" s="4" t="s">
        <v>83</v>
      </c>
      <c r="B29" s="5" t="n">
        <v>4428674</v>
      </c>
      <c r="C29" s="5" t="n">
        <v>0</v>
      </c>
      <c r="D29" s="5" t="n">
        <v>8170696</v>
      </c>
      <c r="E29" s="5" t="n">
        <v>0</v>
      </c>
    </row>
    <row r="30" spans="1:5">
      <c r="A30" s="4" t="s">
        <v>99</v>
      </c>
    </row>
    <row r="31" spans="1:5">
      <c r="A31" s="3" t="s">
        <v>81</v>
      </c>
    </row>
    <row r="32" spans="1:5">
      <c r="A32" s="4" t="s">
        <v>82</v>
      </c>
      <c r="B32" s="6" t="n">
        <v>0</v>
      </c>
      <c r="C32" s="6" t="n">
        <v>96418</v>
      </c>
      <c r="D32" s="6" t="n">
        <v>0</v>
      </c>
      <c r="E32" s="6" t="n">
        <v>1117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79</v>
      </c>
      <c r="D1" s="2" t="s">
        <v>1</v>
      </c>
    </row>
    <row r="2" spans="1:5">
      <c r="B2" s="2" t="s">
        <v>2</v>
      </c>
      <c r="C2" s="2" t="s">
        <v>80</v>
      </c>
      <c r="D2" s="2" t="s">
        <v>2</v>
      </c>
      <c r="E2" s="2" t="s">
        <v>80</v>
      </c>
    </row>
    <row r="3" spans="1:5">
      <c r="A3" s="3" t="s">
        <v>167</v>
      </c>
    </row>
    <row r="4" spans="1:5">
      <c r="A4" s="4" t="s">
        <v>307</v>
      </c>
      <c r="B4" s="6" t="n">
        <v>270179904</v>
      </c>
      <c r="C4" s="6" t="n">
        <v>197127424</v>
      </c>
      <c r="D4" s="6" t="n">
        <v>499676272</v>
      </c>
      <c r="E4" s="6" t="n">
        <v>379187541</v>
      </c>
    </row>
    <row r="5" spans="1:5">
      <c r="A5" s="4" t="s">
        <v>308</v>
      </c>
      <c r="B5" s="6" t="n">
        <v>-13001599</v>
      </c>
      <c r="C5" s="6" t="n">
        <v>-4537741</v>
      </c>
      <c r="D5" s="6" t="n">
        <v>-21314928</v>
      </c>
      <c r="E5" s="6" t="n">
        <v>-8017204</v>
      </c>
    </row>
    <row r="6" spans="1:5">
      <c r="A6" s="4" t="s">
        <v>309</v>
      </c>
      <c r="B6" s="4" t="s">
        <v>310</v>
      </c>
      <c r="C6" s="4" t="s">
        <v>311</v>
      </c>
      <c r="D6" s="4" t="s">
        <v>312</v>
      </c>
      <c r="E6" s="4" t="s">
        <v>313</v>
      </c>
    </row>
    <row r="7" spans="1:5">
      <c r="A7" s="4" t="s">
        <v>314</v>
      </c>
      <c r="B7" s="8" t="n">
        <v>-0.58</v>
      </c>
      <c r="C7" s="8" t="n">
        <v>-0.24</v>
      </c>
      <c r="D7" s="8" t="n">
        <v>-0.98</v>
      </c>
      <c r="E7" s="8" t="n">
        <v>-0.43</v>
      </c>
    </row>
    <row r="8" spans="1:5">
      <c r="A8" s="4" t="s">
        <v>315</v>
      </c>
      <c r="B8" s="5" t="n">
        <v>22236175</v>
      </c>
      <c r="C8" s="5" t="n">
        <v>18630722</v>
      </c>
      <c r="D8" s="5" t="n">
        <v>21703656</v>
      </c>
      <c r="E8" s="5" t="n">
        <v>185917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6</v>
      </c>
      <c r="B1" s="2" t="s">
        <v>2</v>
      </c>
      <c r="C1" s="2" t="s">
        <v>32</v>
      </c>
    </row>
    <row r="2" spans="1:3">
      <c r="A2" s="3" t="s">
        <v>170</v>
      </c>
    </row>
    <row r="3" spans="1:3">
      <c r="A3" s="4" t="s">
        <v>317</v>
      </c>
      <c r="B3" s="6" t="n">
        <v>326506</v>
      </c>
      <c r="C3" s="6" t="n">
        <v>417666</v>
      </c>
    </row>
    <row r="4" spans="1:3">
      <c r="A4" s="4" t="s">
        <v>318</v>
      </c>
      <c r="B4" s="5" t="n">
        <v>474546</v>
      </c>
      <c r="C4" s="5" t="n">
        <v>474546</v>
      </c>
    </row>
    <row r="5" spans="1:3">
      <c r="A5" s="4" t="s">
        <v>146</v>
      </c>
      <c r="B5" s="5" t="n">
        <v>7697073</v>
      </c>
      <c r="C5" s="5" t="n">
        <v>5777504</v>
      </c>
    </row>
    <row r="6" spans="1:3">
      <c r="A6" s="4" t="s">
        <v>319</v>
      </c>
      <c r="B6" s="5" t="n">
        <v>160389</v>
      </c>
      <c r="C6" s="5" t="n">
        <v>136386</v>
      </c>
    </row>
    <row r="7" spans="1:3">
      <c r="A7" s="4" t="s">
        <v>320</v>
      </c>
      <c r="B7" s="5" t="n">
        <v>8658514</v>
      </c>
      <c r="C7" s="5" t="n">
        <v>6806102</v>
      </c>
    </row>
    <row r="8" spans="1:3">
      <c r="A8" s="4" t="s">
        <v>321</v>
      </c>
      <c r="B8" s="5" t="n">
        <v>2411348</v>
      </c>
      <c r="C8" s="5" t="n">
        <v>1628225</v>
      </c>
    </row>
    <row r="9" spans="1:3">
      <c r="A9" s="4" t="s">
        <v>40</v>
      </c>
      <c r="B9" s="6" t="n">
        <v>6247166</v>
      </c>
      <c r="C9" s="6" t="n">
        <v>51778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22</v>
      </c>
      <c r="B1" s="2" t="s">
        <v>79</v>
      </c>
      <c r="D1" s="2" t="s">
        <v>1</v>
      </c>
    </row>
    <row r="2" spans="1:5">
      <c r="B2" s="2" t="s">
        <v>2</v>
      </c>
      <c r="C2" s="2" t="s">
        <v>80</v>
      </c>
      <c r="D2" s="2" t="s">
        <v>2</v>
      </c>
      <c r="E2" s="2" t="s">
        <v>80</v>
      </c>
    </row>
    <row r="3" spans="1:5">
      <c r="A3" s="3" t="s">
        <v>170</v>
      </c>
    </row>
    <row r="4" spans="1:5">
      <c r="A4" s="4" t="s">
        <v>323</v>
      </c>
      <c r="B4" s="6" t="n">
        <v>7489062</v>
      </c>
      <c r="D4" s="6" t="n">
        <v>7489062</v>
      </c>
    </row>
    <row r="5" spans="1:5">
      <c r="A5" s="4" t="s">
        <v>324</v>
      </c>
      <c r="B5" s="5" t="n">
        <v>1578320</v>
      </c>
      <c r="C5" s="6" t="n">
        <v>643589</v>
      </c>
      <c r="D5" s="5" t="n">
        <v>2950863</v>
      </c>
      <c r="E5" s="6" t="n">
        <v>1112897</v>
      </c>
    </row>
    <row r="6" spans="1:5">
      <c r="A6" s="4" t="s">
        <v>325</v>
      </c>
      <c r="B6" s="6" t="n">
        <v>340286</v>
      </c>
      <c r="C6" s="6" t="n">
        <v>185071</v>
      </c>
      <c r="D6" s="6" t="n">
        <v>632032</v>
      </c>
      <c r="E6" s="6" t="n">
        <v>3588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26</v>
      </c>
      <c r="B1" s="2" t="s">
        <v>1</v>
      </c>
    </row>
    <row r="2" spans="1:2">
      <c r="B2" s="2" t="s">
        <v>327</v>
      </c>
    </row>
    <row r="3" spans="1:2">
      <c r="A3" s="3" t="s">
        <v>173</v>
      </c>
    </row>
    <row r="4" spans="1:2">
      <c r="A4" s="4" t="s">
        <v>328</v>
      </c>
      <c r="B4" s="6" t="n">
        <v>534949</v>
      </c>
    </row>
    <row r="5" spans="1:2">
      <c r="A5" s="4" t="s">
        <v>329</v>
      </c>
      <c r="B5" s="6" t="n">
        <v>375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9"/>
    <col customWidth="1" max="2" min="2" width="21"/>
  </cols>
  <sheetData>
    <row r="1" spans="1:2">
      <c r="A1" s="1" t="s">
        <v>330</v>
      </c>
      <c r="B1" s="2" t="s">
        <v>331</v>
      </c>
    </row>
    <row r="2" spans="1:2">
      <c r="A2" s="3" t="s">
        <v>173</v>
      </c>
    </row>
    <row r="3" spans="1:2">
      <c r="A3" s="4" t="s">
        <v>28</v>
      </c>
      <c r="B3" s="6" t="n">
        <v>799388</v>
      </c>
    </row>
    <row r="4" spans="1:2">
      <c r="A4" s="4" t="s">
        <v>332</v>
      </c>
      <c r="B4" s="5" t="n">
        <v>953965</v>
      </c>
    </row>
    <row r="5" spans="1:2">
      <c r="A5" s="4" t="s">
        <v>333</v>
      </c>
      <c r="B5" s="5" t="n">
        <v>616286</v>
      </c>
    </row>
    <row r="6" spans="1:2">
      <c r="A6" s="4" t="s">
        <v>334</v>
      </c>
      <c r="B6" s="5" t="n">
        <v>0</v>
      </c>
    </row>
    <row r="7" spans="1:2">
      <c r="A7" s="4" t="s">
        <v>104</v>
      </c>
      <c r="B7" s="6" t="n">
        <v>23696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35</v>
      </c>
      <c r="B1" s="2" t="s">
        <v>1</v>
      </c>
      <c r="C1" s="2" t="s">
        <v>336</v>
      </c>
    </row>
    <row r="2" spans="1:3">
      <c r="B2" s="2" t="s">
        <v>2</v>
      </c>
      <c r="C2" s="2" t="s">
        <v>32</v>
      </c>
    </row>
    <row r="3" spans="1:3">
      <c r="A3" s="3" t="s">
        <v>176</v>
      </c>
    </row>
    <row r="4" spans="1:3">
      <c r="A4" s="4" t="s">
        <v>337</v>
      </c>
      <c r="B4" s="6" t="n">
        <v>7987721</v>
      </c>
      <c r="C4" s="6" t="n">
        <v>7528003</v>
      </c>
    </row>
    <row r="5" spans="1:3">
      <c r="A5" s="4" t="s">
        <v>338</v>
      </c>
      <c r="B5" s="5" t="n">
        <v>859877</v>
      </c>
      <c r="C5" s="5" t="n">
        <v>0</v>
      </c>
    </row>
    <row r="6" spans="1:3">
      <c r="A6" s="4" t="s">
        <v>339</v>
      </c>
      <c r="B6" s="5" t="n">
        <v>540189</v>
      </c>
      <c r="C6" s="5" t="n">
        <v>877180</v>
      </c>
    </row>
    <row r="7" spans="1:3">
      <c r="A7" s="4" t="s">
        <v>340</v>
      </c>
      <c r="B7" s="5" t="n">
        <v>377623</v>
      </c>
      <c r="C7" s="5" t="n">
        <v>1073649</v>
      </c>
    </row>
    <row r="8" spans="1:3">
      <c r="A8" s="4" t="s">
        <v>341</v>
      </c>
      <c r="B8" s="5" t="n">
        <v>3771783</v>
      </c>
      <c r="C8" s="5" t="n">
        <v>1076081</v>
      </c>
    </row>
    <row r="9" spans="1:3">
      <c r="A9" s="4" t="s">
        <v>342</v>
      </c>
      <c r="B9" s="6" t="n">
        <v>13537193</v>
      </c>
      <c r="C9" s="6" t="n">
        <v>105549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43</v>
      </c>
      <c r="B1" s="2" t="s">
        <v>2</v>
      </c>
      <c r="C1" s="2" t="s">
        <v>32</v>
      </c>
    </row>
    <row r="2" spans="1:3">
      <c r="A2" s="4" t="s">
        <v>344</v>
      </c>
      <c r="B2" s="6" t="n">
        <v>66341312</v>
      </c>
      <c r="C2" s="6" t="n">
        <v>67347925</v>
      </c>
    </row>
    <row r="3" spans="1:3">
      <c r="A3" s="4" t="s">
        <v>345</v>
      </c>
      <c r="B3" s="5" t="n">
        <v>-212776</v>
      </c>
      <c r="C3" s="5" t="n">
        <v>-1882410</v>
      </c>
    </row>
    <row r="4" spans="1:3">
      <c r="A4" s="4" t="s">
        <v>346</v>
      </c>
      <c r="B4" s="5" t="n">
        <v>66341312</v>
      </c>
      <c r="C4" s="5" t="n">
        <v>58555006</v>
      </c>
    </row>
    <row r="5" spans="1:3">
      <c r="A5" s="4" t="s">
        <v>347</v>
      </c>
      <c r="B5" s="5" t="n">
        <v>0</v>
      </c>
      <c r="C5" s="5" t="n">
        <v>8792919</v>
      </c>
    </row>
    <row r="6" spans="1:3">
      <c r="A6" s="4" t="s">
        <v>348</v>
      </c>
    </row>
    <row r="7" spans="1:3">
      <c r="A7" s="4" t="s">
        <v>344</v>
      </c>
      <c r="B7" s="5" t="n">
        <v>1333334</v>
      </c>
      <c r="C7" s="5" t="n">
        <v>1333334</v>
      </c>
    </row>
    <row r="8" spans="1:3">
      <c r="A8" s="4" t="s">
        <v>349</v>
      </c>
    </row>
    <row r="9" spans="1:3">
      <c r="A9" s="4" t="s">
        <v>344</v>
      </c>
      <c r="B9" s="5" t="n">
        <v>667000</v>
      </c>
      <c r="C9" s="5" t="n">
        <v>667000</v>
      </c>
    </row>
    <row r="10" spans="1:3">
      <c r="A10" s="4" t="s">
        <v>350</v>
      </c>
    </row>
    <row r="11" spans="1:3">
      <c r="A11" s="4" t="s">
        <v>344</v>
      </c>
      <c r="B11" s="5" t="n">
        <v>6679436</v>
      </c>
      <c r="C11" s="5" t="n">
        <v>8866894</v>
      </c>
    </row>
    <row r="12" spans="1:3">
      <c r="A12" s="4" t="s">
        <v>351</v>
      </c>
    </row>
    <row r="13" spans="1:3">
      <c r="A13" s="4" t="s">
        <v>344</v>
      </c>
      <c r="B13" s="5" t="n">
        <v>0</v>
      </c>
      <c r="C13" s="5" t="n">
        <v>10857500</v>
      </c>
    </row>
    <row r="14" spans="1:3">
      <c r="A14" s="4" t="s">
        <v>352</v>
      </c>
    </row>
    <row r="15" spans="1:3">
      <c r="A15" s="4" t="s">
        <v>344</v>
      </c>
      <c r="B15" s="6" t="n">
        <v>57874318</v>
      </c>
      <c r="C15" s="6" t="n">
        <v>475056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53</v>
      </c>
      <c r="B1" s="2" t="s">
        <v>79</v>
      </c>
      <c r="D1" s="2" t="s">
        <v>1</v>
      </c>
    </row>
    <row r="2" spans="1:5">
      <c r="B2" s="2" t="s">
        <v>2</v>
      </c>
      <c r="C2" s="2" t="s">
        <v>80</v>
      </c>
      <c r="D2" s="2" t="s">
        <v>2</v>
      </c>
      <c r="E2" s="2" t="s">
        <v>80</v>
      </c>
    </row>
    <row r="3" spans="1:5">
      <c r="A3" s="4" t="s">
        <v>88</v>
      </c>
      <c r="B3" s="6" t="n">
        <v>1874858</v>
      </c>
      <c r="C3" s="6" t="n">
        <v>237820</v>
      </c>
      <c r="D3" s="6" t="n">
        <v>3319991</v>
      </c>
      <c r="E3" s="6" t="n">
        <v>324340</v>
      </c>
    </row>
    <row r="4" spans="1:5">
      <c r="A4" s="4" t="s">
        <v>354</v>
      </c>
    </row>
    <row r="5" spans="1:5">
      <c r="A5" s="4" t="s">
        <v>88</v>
      </c>
      <c r="B5" s="5" t="n">
        <v>824308</v>
      </c>
      <c r="D5" s="5" t="n">
        <v>1510891</v>
      </c>
    </row>
    <row r="6" spans="1:5">
      <c r="A6" s="4" t="s">
        <v>355</v>
      </c>
    </row>
    <row r="7" spans="1:5">
      <c r="A7" s="4" t="s">
        <v>88</v>
      </c>
      <c r="B7" s="6" t="n">
        <v>136223</v>
      </c>
      <c r="C7" s="6" t="n">
        <v>3517</v>
      </c>
      <c r="D7" s="6" t="n">
        <v>293600</v>
      </c>
      <c r="E7" s="6" t="n">
        <v>96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56</v>
      </c>
      <c r="B1" s="2" t="s">
        <v>2</v>
      </c>
      <c r="C1" s="2" t="s">
        <v>32</v>
      </c>
    </row>
    <row r="2" spans="1:3">
      <c r="A2" s="4" t="s">
        <v>357</v>
      </c>
      <c r="B2" s="6" t="n">
        <v>212776</v>
      </c>
      <c r="C2" s="6" t="n">
        <v>1882410</v>
      </c>
    </row>
    <row r="3" spans="1:3">
      <c r="A3" s="4" t="s">
        <v>358</v>
      </c>
      <c r="B3" s="5" t="n">
        <v>-1077933</v>
      </c>
      <c r="C3" s="5" t="n">
        <v>0</v>
      </c>
    </row>
    <row r="4" spans="1:3">
      <c r="A4" s="4" t="s">
        <v>359</v>
      </c>
      <c r="B4" s="5" t="n">
        <v>19350294</v>
      </c>
      <c r="C4" s="6" t="n">
        <v>0</v>
      </c>
    </row>
    <row r="5" spans="1:3">
      <c r="A5" s="4" t="s">
        <v>360</v>
      </c>
    </row>
    <row r="6" spans="1:3">
      <c r="A6" s="4" t="s">
        <v>361</v>
      </c>
      <c r="B6" s="5" t="n">
        <v>30000000</v>
      </c>
    </row>
    <row r="7" spans="1:3">
      <c r="A7" s="4" t="s">
        <v>357</v>
      </c>
      <c r="B7" s="5" t="n">
        <v>11420560</v>
      </c>
    </row>
    <row r="8" spans="1:3">
      <c r="A8" s="4" t="s">
        <v>362</v>
      </c>
      <c r="B8" s="5" t="n">
        <v>18579440</v>
      </c>
    </row>
    <row r="9" spans="1:3">
      <c r="A9" s="4" t="s">
        <v>363</v>
      </c>
    </row>
    <row r="10" spans="1:3">
      <c r="A10" s="4" t="s">
        <v>361</v>
      </c>
      <c r="B10" s="5" t="n">
        <v>1536000</v>
      </c>
    </row>
    <row r="11" spans="1:3">
      <c r="A11" s="4" t="s">
        <v>357</v>
      </c>
      <c r="B11" s="5" t="n">
        <v>389244</v>
      </c>
    </row>
    <row r="12" spans="1:3">
      <c r="A12" s="4" t="s">
        <v>362</v>
      </c>
      <c r="B12" s="5" t="n">
        <v>1146756</v>
      </c>
    </row>
    <row r="13" spans="1:3">
      <c r="A13" s="4" t="s">
        <v>364</v>
      </c>
    </row>
    <row r="14" spans="1:3">
      <c r="A14" s="4" t="s">
        <v>361</v>
      </c>
      <c r="B14" s="5" t="n">
        <v>500000</v>
      </c>
    </row>
    <row r="15" spans="1:3">
      <c r="A15" s="4" t="s">
        <v>357</v>
      </c>
      <c r="B15" s="5" t="n">
        <v>14855</v>
      </c>
    </row>
    <row r="16" spans="1:3">
      <c r="A16" s="4" t="s">
        <v>362</v>
      </c>
      <c r="B16" s="5" t="n">
        <v>485145</v>
      </c>
    </row>
    <row r="17" spans="1:3">
      <c r="A17" s="4" t="s">
        <v>365</v>
      </c>
    </row>
    <row r="18" spans="1:3">
      <c r="A18" s="4" t="s">
        <v>361</v>
      </c>
      <c r="B18" s="5" t="n">
        <v>257933</v>
      </c>
    </row>
    <row r="19" spans="1:3">
      <c r="A19" s="4" t="s">
        <v>357</v>
      </c>
      <c r="B19" s="5" t="n">
        <v>410447</v>
      </c>
    </row>
    <row r="20" spans="1:3">
      <c r="A20" s="4" t="s">
        <v>362</v>
      </c>
      <c r="B20" s="5" t="n">
        <v>216886</v>
      </c>
    </row>
    <row r="21" spans="1:3">
      <c r="A21" s="4" t="s">
        <v>366</v>
      </c>
    </row>
    <row r="22" spans="1:3">
      <c r="A22" s="4" t="s">
        <v>361</v>
      </c>
      <c r="B22" s="5" t="n">
        <v>32293933</v>
      </c>
    </row>
    <row r="23" spans="1:3">
      <c r="A23" s="4" t="s">
        <v>367</v>
      </c>
      <c r="B23" s="5" t="n">
        <v>-1077933</v>
      </c>
    </row>
    <row r="24" spans="1:3">
      <c r="A24" s="4" t="s">
        <v>368</v>
      </c>
      <c r="B24" s="5" t="n">
        <v>21216000</v>
      </c>
    </row>
    <row r="25" spans="1:3">
      <c r="A25" s="4" t="s">
        <v>357</v>
      </c>
      <c r="B25" s="5" t="n">
        <v>11865706</v>
      </c>
    </row>
    <row r="26" spans="1:3">
      <c r="A26" s="4" t="s">
        <v>369</v>
      </c>
      <c r="B26" s="5" t="n">
        <v>0</v>
      </c>
    </row>
    <row r="27" spans="1:3">
      <c r="A27" s="4" t="s">
        <v>370</v>
      </c>
      <c r="B27" s="5" t="n">
        <v>0</v>
      </c>
    </row>
    <row r="28" spans="1:3">
      <c r="A28" s="4" t="s">
        <v>362</v>
      </c>
      <c r="B28" s="5" t="n">
        <v>20428227</v>
      </c>
    </row>
    <row r="29" spans="1:3">
      <c r="A29" s="4" t="s">
        <v>358</v>
      </c>
      <c r="B29" s="5" t="n">
        <v>-1077933</v>
      </c>
    </row>
    <row r="30" spans="1:3">
      <c r="A30" s="4" t="s">
        <v>359</v>
      </c>
      <c r="B30" s="6" t="n">
        <v>193502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5"/>
    <col customWidth="1" max="3" min="3" width="15"/>
  </cols>
  <sheetData>
    <row r="1" spans="1:3">
      <c r="A1" s="1" t="s">
        <v>371</v>
      </c>
      <c r="B1" s="2" t="s">
        <v>79</v>
      </c>
      <c r="C1" s="2" t="s">
        <v>1</v>
      </c>
    </row>
    <row r="2" spans="1:3">
      <c r="B2" s="2" t="s">
        <v>2</v>
      </c>
      <c r="C2" s="2" t="s">
        <v>2</v>
      </c>
    </row>
    <row r="3" spans="1:3">
      <c r="A3" s="3" t="s">
        <v>183</v>
      </c>
    </row>
    <row r="4" spans="1:3">
      <c r="A4" s="4" t="s">
        <v>372</v>
      </c>
      <c r="B4" s="6" t="n">
        <v>292500</v>
      </c>
      <c r="C4" s="6" t="n">
        <v>0</v>
      </c>
    </row>
    <row r="5" spans="1:3">
      <c r="A5" s="4" t="s">
        <v>373</v>
      </c>
      <c r="B5" s="5" t="n">
        <v>199528</v>
      </c>
      <c r="C5" s="5" t="n">
        <v>0</v>
      </c>
    </row>
    <row r="6" spans="1:3">
      <c r="A6" s="4" t="s">
        <v>104</v>
      </c>
      <c r="B6" s="6" t="n">
        <v>492028</v>
      </c>
      <c r="C6"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9"/>
    <col customWidth="1" max="2" min="2" width="16"/>
    <col customWidth="1" max="3" min="3" width="21"/>
    <col customWidth="1" max="4" min="4" width="21"/>
    <col customWidth="1" max="5" min="5" width="27"/>
    <col customWidth="1" max="6" min="6" width="20"/>
    <col customWidth="1" max="7" min="7" width="13"/>
  </cols>
  <sheetData>
    <row r="1" spans="1:7">
      <c r="A1" s="1" t="s">
        <v>100</v>
      </c>
      <c r="B1" s="2" t="s">
        <v>101</v>
      </c>
      <c r="C1" s="2" t="s">
        <v>66</v>
      </c>
      <c r="D1" s="2" t="s">
        <v>68</v>
      </c>
      <c r="E1" s="2" t="s">
        <v>102</v>
      </c>
      <c r="F1" s="2" t="s">
        <v>103</v>
      </c>
      <c r="G1" s="2" t="s">
        <v>104</v>
      </c>
    </row>
    <row r="2" spans="1:7">
      <c r="A2" s="4" t="s">
        <v>105</v>
      </c>
      <c r="B2" s="5" t="n">
        <v>0</v>
      </c>
      <c r="C2" s="5" t="n">
        <v>1000000</v>
      </c>
      <c r="D2" s="5" t="n">
        <v>11928541</v>
      </c>
    </row>
    <row r="3" spans="1:7">
      <c r="A3" s="4" t="s">
        <v>106</v>
      </c>
      <c r="B3" s="6" t="n">
        <v>0</v>
      </c>
      <c r="C3" s="6" t="n">
        <v>1000</v>
      </c>
      <c r="D3" s="6" t="n">
        <v>11929</v>
      </c>
      <c r="E3" s="6" t="n">
        <v>23372360</v>
      </c>
      <c r="F3" s="6" t="n">
        <v>-9019297</v>
      </c>
      <c r="G3" s="6" t="n">
        <v>14365992</v>
      </c>
    </row>
    <row r="4" spans="1:7">
      <c r="A4" s="4" t="s">
        <v>107</v>
      </c>
      <c r="D4" s="5" t="n">
        <v>149000</v>
      </c>
    </row>
    <row r="5" spans="1:7">
      <c r="A5" s="4" t="s">
        <v>108</v>
      </c>
      <c r="D5" s="6" t="n">
        <v>149</v>
      </c>
      <c r="E5" s="5" t="n">
        <v>-149</v>
      </c>
      <c r="G5" s="5" t="n">
        <v>0</v>
      </c>
    </row>
    <row r="6" spans="1:7">
      <c r="A6" s="4" t="s">
        <v>109</v>
      </c>
      <c r="E6" s="5" t="n">
        <v>176886</v>
      </c>
      <c r="G6" s="5" t="n">
        <v>176886</v>
      </c>
    </row>
    <row r="7" spans="1:7">
      <c r="A7" s="4" t="s">
        <v>110</v>
      </c>
      <c r="E7" s="5" t="n">
        <v>676095</v>
      </c>
      <c r="G7" s="5" t="n">
        <v>676095</v>
      </c>
    </row>
    <row r="8" spans="1:7">
      <c r="A8" s="4" t="s">
        <v>93</v>
      </c>
      <c r="F8" s="5" t="n">
        <v>-8350203</v>
      </c>
      <c r="G8" s="5" t="n">
        <v>-8350203</v>
      </c>
    </row>
    <row r="9" spans="1:7">
      <c r="A9" s="4" t="s">
        <v>111</v>
      </c>
      <c r="B9" s="5" t="n">
        <v>0</v>
      </c>
      <c r="C9" s="5" t="n">
        <v>1000000</v>
      </c>
      <c r="D9" s="5" t="n">
        <v>12077541</v>
      </c>
    </row>
    <row r="10" spans="1:7">
      <c r="A10" s="4" t="s">
        <v>112</v>
      </c>
      <c r="B10" s="6" t="n">
        <v>0</v>
      </c>
      <c r="C10" s="6" t="n">
        <v>1000</v>
      </c>
      <c r="D10" s="6" t="n">
        <v>12078</v>
      </c>
      <c r="E10" s="5" t="n">
        <v>24225192</v>
      </c>
      <c r="F10" s="5" t="n">
        <v>-17369500</v>
      </c>
      <c r="G10" s="5" t="n">
        <v>6868770</v>
      </c>
    </row>
    <row r="11" spans="1:7">
      <c r="A11" s="4" t="s">
        <v>113</v>
      </c>
      <c r="B11" s="5" t="n">
        <v>0</v>
      </c>
      <c r="C11" s="5" t="n">
        <v>1000000</v>
      </c>
      <c r="D11" s="5" t="n">
        <v>11928541</v>
      </c>
    </row>
    <row r="12" spans="1:7">
      <c r="A12" s="4" t="s">
        <v>114</v>
      </c>
      <c r="B12" s="6" t="n">
        <v>0</v>
      </c>
      <c r="C12" s="6" t="n">
        <v>1000</v>
      </c>
      <c r="D12" s="6" t="n">
        <v>11929</v>
      </c>
      <c r="E12" s="5" t="n">
        <v>23699067</v>
      </c>
      <c r="F12" s="5" t="n">
        <v>-12633173</v>
      </c>
      <c r="G12" s="5" t="n">
        <v>11078823</v>
      </c>
    </row>
    <row r="13" spans="1:7">
      <c r="A13" s="4" t="s">
        <v>107</v>
      </c>
      <c r="D13" s="5" t="n">
        <v>149000</v>
      </c>
    </row>
    <row r="14" spans="1:7">
      <c r="A14" s="4" t="s">
        <v>108</v>
      </c>
      <c r="D14" s="6" t="n">
        <v>149</v>
      </c>
      <c r="E14" s="5" t="n">
        <v>-149</v>
      </c>
      <c r="G14" s="5" t="n">
        <v>0</v>
      </c>
    </row>
    <row r="15" spans="1:7">
      <c r="A15" s="4" t="s">
        <v>109</v>
      </c>
      <c r="E15" s="5" t="n">
        <v>176886</v>
      </c>
      <c r="G15" s="5" t="n">
        <v>176886</v>
      </c>
    </row>
    <row r="16" spans="1:7">
      <c r="A16" s="4" t="s">
        <v>110</v>
      </c>
      <c r="E16" s="5" t="n">
        <v>349388</v>
      </c>
      <c r="G16" s="5" t="n">
        <v>349388</v>
      </c>
    </row>
    <row r="17" spans="1:7">
      <c r="A17" s="4" t="s">
        <v>93</v>
      </c>
      <c r="F17" s="5" t="n">
        <v>-4736326</v>
      </c>
      <c r="G17" s="5" t="n">
        <v>-4736326</v>
      </c>
    </row>
    <row r="18" spans="1:7">
      <c r="A18" s="4" t="s">
        <v>111</v>
      </c>
      <c r="B18" s="5" t="n">
        <v>0</v>
      </c>
      <c r="C18" s="5" t="n">
        <v>1000000</v>
      </c>
      <c r="D18" s="5" t="n">
        <v>12077541</v>
      </c>
    </row>
    <row r="19" spans="1:7">
      <c r="A19" s="4" t="s">
        <v>112</v>
      </c>
      <c r="B19" s="6" t="n">
        <v>0</v>
      </c>
      <c r="C19" s="6" t="n">
        <v>1000</v>
      </c>
      <c r="D19" s="6" t="n">
        <v>12078</v>
      </c>
      <c r="E19" s="5" t="n">
        <v>24225192</v>
      </c>
      <c r="F19" s="5" t="n">
        <v>-17369500</v>
      </c>
      <c r="G19" s="5" t="n">
        <v>6868770</v>
      </c>
    </row>
    <row r="20" spans="1:7">
      <c r="A20" s="4" t="s">
        <v>115</v>
      </c>
      <c r="B20" s="5" t="n">
        <v>1317329</v>
      </c>
      <c r="C20" s="5" t="n">
        <v>1000000</v>
      </c>
      <c r="D20" s="5" t="n">
        <v>17486291</v>
      </c>
    </row>
    <row r="21" spans="1:7">
      <c r="A21" s="4" t="s">
        <v>116</v>
      </c>
      <c r="B21" s="6" t="n">
        <v>1317</v>
      </c>
      <c r="C21" s="6" t="n">
        <v>1000</v>
      </c>
      <c r="D21" s="6" t="n">
        <v>17486</v>
      </c>
      <c r="E21" s="5" t="n">
        <v>64998817</v>
      </c>
      <c r="F21" s="5" t="n">
        <v>-34201114</v>
      </c>
      <c r="G21" s="5" t="n">
        <v>30817506</v>
      </c>
    </row>
    <row r="22" spans="1:7">
      <c r="A22" s="4" t="s">
        <v>117</v>
      </c>
      <c r="F22" s="5" t="n">
        <v>-3460</v>
      </c>
      <c r="G22" s="5" t="n">
        <v>-3460</v>
      </c>
    </row>
    <row r="23" spans="1:7">
      <c r="A23" s="4" t="s">
        <v>118</v>
      </c>
      <c r="E23" s="5" t="n">
        <v>7745625</v>
      </c>
      <c r="G23" s="5" t="n">
        <v>7745625</v>
      </c>
    </row>
    <row r="24" spans="1:7">
      <c r="A24" s="4" t="s">
        <v>107</v>
      </c>
      <c r="D24" s="5" t="n">
        <v>145000</v>
      </c>
    </row>
    <row r="25" spans="1:7">
      <c r="A25" s="4" t="s">
        <v>108</v>
      </c>
      <c r="D25" s="6" t="n">
        <v>145</v>
      </c>
      <c r="E25" s="5" t="n">
        <v>-145</v>
      </c>
      <c r="G25" s="5" t="n">
        <v>0</v>
      </c>
    </row>
    <row r="26" spans="1:7">
      <c r="A26" s="4" t="s">
        <v>119</v>
      </c>
      <c r="E26" s="5" t="n">
        <v>495185</v>
      </c>
      <c r="G26" s="5" t="n">
        <v>495185</v>
      </c>
    </row>
    <row r="27" spans="1:7">
      <c r="A27" s="4" t="s">
        <v>120</v>
      </c>
      <c r="B27" s="5" t="n">
        <v>-1317329</v>
      </c>
      <c r="D27" s="5" t="n">
        <v>1317329</v>
      </c>
    </row>
    <row r="28" spans="1:7">
      <c r="A28" s="4" t="s">
        <v>121</v>
      </c>
      <c r="B28" s="6" t="n">
        <v>-1317</v>
      </c>
      <c r="D28" s="6" t="n">
        <v>1317</v>
      </c>
      <c r="G28" s="5" t="n">
        <v>0</v>
      </c>
    </row>
    <row r="29" spans="1:7">
      <c r="A29" s="4" t="s">
        <v>122</v>
      </c>
      <c r="D29" s="5" t="n">
        <v>3176500</v>
      </c>
    </row>
    <row r="30" spans="1:7">
      <c r="A30" s="4" t="s">
        <v>123</v>
      </c>
      <c r="D30" s="6" t="n">
        <v>3177</v>
      </c>
      <c r="E30" s="5" t="n">
        <v>15152370</v>
      </c>
      <c r="G30" s="5" t="n">
        <v>15155547</v>
      </c>
    </row>
    <row r="31" spans="1:7">
      <c r="A31" s="4" t="s">
        <v>93</v>
      </c>
      <c r="F31" s="5" t="n">
        <v>-21277904</v>
      </c>
      <c r="G31" s="5" t="n">
        <v>-21277904</v>
      </c>
    </row>
    <row r="32" spans="1:7">
      <c r="A32" s="4" t="s">
        <v>124</v>
      </c>
      <c r="B32" s="5" t="n">
        <v>0</v>
      </c>
      <c r="C32" s="5" t="n">
        <v>1000000</v>
      </c>
      <c r="D32" s="5" t="n">
        <v>22125120</v>
      </c>
    </row>
    <row r="33" spans="1:7">
      <c r="A33" s="4" t="s">
        <v>125</v>
      </c>
      <c r="B33" s="6" t="n">
        <v>0</v>
      </c>
      <c r="C33" s="6" t="n">
        <v>1000</v>
      </c>
      <c r="D33" s="6" t="n">
        <v>22125</v>
      </c>
      <c r="E33" s="5" t="n">
        <v>90037964</v>
      </c>
      <c r="F33" s="5" t="n">
        <v>-55482658</v>
      </c>
      <c r="G33" s="5" t="n">
        <v>34578431</v>
      </c>
    </row>
    <row r="34" spans="1:7">
      <c r="A34" s="4" t="s">
        <v>126</v>
      </c>
      <c r="B34" s="5" t="n">
        <v>0</v>
      </c>
      <c r="C34" s="5" t="n">
        <v>1000000</v>
      </c>
      <c r="D34" s="5" t="n">
        <v>20087120</v>
      </c>
    </row>
    <row r="35" spans="1:7">
      <c r="A35" s="4" t="s">
        <v>127</v>
      </c>
      <c r="B35" s="6" t="n">
        <v>0</v>
      </c>
      <c r="C35" s="6" t="n">
        <v>1000</v>
      </c>
      <c r="D35" s="6" t="n">
        <v>20087</v>
      </c>
      <c r="E35" s="5" t="n">
        <v>72707614</v>
      </c>
      <c r="F35" s="5" t="n">
        <v>-42481059</v>
      </c>
      <c r="G35" s="5" t="n">
        <v>30247642</v>
      </c>
    </row>
    <row r="36" spans="1:7">
      <c r="A36" s="4" t="s">
        <v>118</v>
      </c>
      <c r="E36" s="5" t="n">
        <v>7745625</v>
      </c>
      <c r="G36" s="5" t="n">
        <v>7745625</v>
      </c>
    </row>
    <row r="37" spans="1:7">
      <c r="A37" s="4" t="s">
        <v>107</v>
      </c>
      <c r="D37" s="5" t="n">
        <v>138000</v>
      </c>
    </row>
    <row r="38" spans="1:7">
      <c r="A38" s="4" t="s">
        <v>108</v>
      </c>
      <c r="D38" s="6" t="n">
        <v>138</v>
      </c>
      <c r="E38" s="5" t="n">
        <v>-138</v>
      </c>
      <c r="G38" s="5" t="n">
        <v>0</v>
      </c>
    </row>
    <row r="39" spans="1:7">
      <c r="A39" s="4" t="s">
        <v>122</v>
      </c>
      <c r="D39" s="5" t="n">
        <v>1900000</v>
      </c>
    </row>
    <row r="40" spans="1:7">
      <c r="A40" s="4" t="s">
        <v>123</v>
      </c>
      <c r="D40" s="6" t="n">
        <v>1900</v>
      </c>
      <c r="E40" s="5" t="n">
        <v>8627872</v>
      </c>
      <c r="G40" s="5" t="n">
        <v>8629772</v>
      </c>
    </row>
    <row r="41" spans="1:7">
      <c r="A41" s="4" t="s">
        <v>110</v>
      </c>
      <c r="E41" s="5" t="n">
        <v>956991</v>
      </c>
      <c r="G41" s="5" t="n">
        <v>956991</v>
      </c>
    </row>
    <row r="42" spans="1:7">
      <c r="A42" s="4" t="s">
        <v>93</v>
      </c>
      <c r="F42" s="5" t="n">
        <v>-13001599</v>
      </c>
      <c r="G42" s="5" t="n">
        <v>-13001599</v>
      </c>
    </row>
    <row r="43" spans="1:7">
      <c r="A43" s="4" t="s">
        <v>124</v>
      </c>
      <c r="B43" s="5" t="n">
        <v>0</v>
      </c>
      <c r="C43" s="5" t="n">
        <v>1000000</v>
      </c>
      <c r="D43" s="5" t="n">
        <v>22125120</v>
      </c>
    </row>
    <row r="44" spans="1:7">
      <c r="A44" s="4" t="s">
        <v>125</v>
      </c>
      <c r="B44" s="6" t="n">
        <v>0</v>
      </c>
      <c r="C44" s="6" t="n">
        <v>1000</v>
      </c>
      <c r="D44" s="6" t="n">
        <v>22125</v>
      </c>
      <c r="E44" s="6" t="n">
        <v>90037964</v>
      </c>
      <c r="F44" s="6" t="n">
        <v>-55482658</v>
      </c>
      <c r="G44" s="6" t="n">
        <v>345784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7"/>
    <col customWidth="1" max="5" min="5" width="14"/>
  </cols>
  <sheetData>
    <row r="1" spans="1:5">
      <c r="A1" s="1" t="s">
        <v>374</v>
      </c>
      <c r="B1" s="2" t="s">
        <v>79</v>
      </c>
      <c r="D1" s="2" t="s">
        <v>1</v>
      </c>
    </row>
    <row r="2" spans="1:5">
      <c r="B2" s="2" t="s">
        <v>2</v>
      </c>
      <c r="C2" s="2" t="s">
        <v>80</v>
      </c>
      <c r="D2" s="2" t="s">
        <v>2</v>
      </c>
      <c r="E2" s="2" t="s">
        <v>80</v>
      </c>
    </row>
    <row r="3" spans="1:5">
      <c r="A3" s="3" t="s">
        <v>60</v>
      </c>
    </row>
    <row r="4" spans="1:5">
      <c r="A4" s="4" t="s">
        <v>375</v>
      </c>
      <c r="D4" s="5" t="n">
        <v>2936011</v>
      </c>
    </row>
    <row r="5" spans="1:5">
      <c r="A5" s="4" t="s">
        <v>376</v>
      </c>
      <c r="B5" s="6" t="n">
        <v>13284838</v>
      </c>
      <c r="D5" s="6" t="n">
        <v>13284838</v>
      </c>
    </row>
    <row r="6" spans="1:5">
      <c r="A6" s="4" t="s">
        <v>377</v>
      </c>
      <c r="B6" s="5" t="n">
        <v>956991</v>
      </c>
      <c r="C6" s="6" t="n">
        <v>349388</v>
      </c>
      <c r="D6" s="5" t="n">
        <v>1646112</v>
      </c>
      <c r="E6" s="6" t="n">
        <v>676095</v>
      </c>
    </row>
    <row r="7" spans="1:5">
      <c r="A7" s="4" t="s">
        <v>378</v>
      </c>
      <c r="B7" s="6" t="n">
        <v>9465785</v>
      </c>
      <c r="D7" s="6" t="n">
        <v>9465785</v>
      </c>
    </row>
    <row r="8" spans="1:5">
      <c r="A8" s="4" t="s">
        <v>379</v>
      </c>
      <c r="D8" s="4" t="s">
        <v>38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81</v>
      </c>
      <c r="B1" s="2" t="s">
        <v>79</v>
      </c>
      <c r="D1" s="2" t="s">
        <v>1</v>
      </c>
    </row>
    <row r="2" spans="1:5">
      <c r="B2" s="2" t="s">
        <v>2</v>
      </c>
      <c r="C2" s="2" t="s">
        <v>80</v>
      </c>
      <c r="D2" s="2" t="s">
        <v>2</v>
      </c>
      <c r="E2" s="2" t="s">
        <v>80</v>
      </c>
    </row>
    <row r="3" spans="1:5">
      <c r="A3" s="3" t="s">
        <v>188</v>
      </c>
    </row>
    <row r="4" spans="1:5">
      <c r="A4" s="4" t="s">
        <v>382</v>
      </c>
      <c r="B4" s="6" t="n">
        <v>9163530</v>
      </c>
      <c r="C4" s="6" t="n">
        <v>1530427</v>
      </c>
      <c r="D4" s="6" t="n">
        <v>16217793</v>
      </c>
      <c r="E4" s="6" t="n">
        <v>2930903</v>
      </c>
    </row>
    <row r="5" spans="1:5">
      <c r="A5" s="4" t="s">
        <v>383</v>
      </c>
      <c r="B5" s="5" t="n">
        <v>5960110</v>
      </c>
      <c r="C5" s="5" t="n">
        <v>2229837</v>
      </c>
      <c r="D5" s="5" t="n">
        <v>11451682</v>
      </c>
      <c r="E5" s="5" t="n">
        <v>3352135</v>
      </c>
    </row>
    <row r="6" spans="1:5">
      <c r="A6" s="4" t="s">
        <v>384</v>
      </c>
      <c r="B6" s="5" t="n">
        <v>639773</v>
      </c>
      <c r="C6" s="5" t="n">
        <v>236598</v>
      </c>
      <c r="D6" s="5" t="n">
        <v>1290217</v>
      </c>
      <c r="E6" s="5" t="n">
        <v>446461</v>
      </c>
    </row>
    <row r="7" spans="1:5">
      <c r="A7" s="4" t="s">
        <v>146</v>
      </c>
      <c r="B7" s="5" t="n">
        <v>538580</v>
      </c>
      <c r="C7" s="5" t="n">
        <v>211489</v>
      </c>
      <c r="D7" s="5" t="n">
        <v>1031293</v>
      </c>
      <c r="E7" s="5" t="n">
        <v>494828</v>
      </c>
    </row>
    <row r="8" spans="1:5">
      <c r="A8" s="4" t="s">
        <v>385</v>
      </c>
      <c r="B8" s="5" t="n">
        <v>8705572</v>
      </c>
      <c r="C8" s="5" t="n">
        <v>1337158</v>
      </c>
      <c r="D8" s="5" t="n">
        <v>15456596</v>
      </c>
      <c r="E8" s="5" t="n">
        <v>2201674</v>
      </c>
    </row>
    <row r="9" spans="1:5">
      <c r="A9" s="4" t="s">
        <v>386</v>
      </c>
      <c r="B9" s="6" t="n">
        <v>25007565</v>
      </c>
      <c r="C9" s="6" t="n">
        <v>5545509</v>
      </c>
      <c r="D9" s="6" t="n">
        <v>45447581</v>
      </c>
      <c r="E9" s="6" t="n">
        <v>94260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87</v>
      </c>
      <c r="B1" s="2" t="s">
        <v>1</v>
      </c>
    </row>
    <row r="2" spans="1:3">
      <c r="B2" s="2" t="s">
        <v>2</v>
      </c>
      <c r="C2" s="2" t="s">
        <v>80</v>
      </c>
    </row>
    <row r="3" spans="1:3">
      <c r="A3" s="3" t="s">
        <v>191</v>
      </c>
    </row>
    <row r="4" spans="1:3">
      <c r="A4" s="4" t="s">
        <v>388</v>
      </c>
      <c r="B4" s="6" t="n">
        <v>1607658</v>
      </c>
      <c r="C4" s="6" t="n">
        <v>139794</v>
      </c>
    </row>
    <row r="5" spans="1:3">
      <c r="A5" s="4" t="s">
        <v>389</v>
      </c>
      <c r="B5" s="6" t="n">
        <v>2293933</v>
      </c>
      <c r="C5"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90</v>
      </c>
      <c r="B1" s="2" t="s">
        <v>331</v>
      </c>
    </row>
    <row r="2" spans="1:2">
      <c r="A2" s="3" t="s">
        <v>194</v>
      </c>
    </row>
    <row r="3" spans="1:2">
      <c r="A3" s="4" t="s">
        <v>391</v>
      </c>
      <c r="B3" s="6" t="n">
        <v>30961231</v>
      </c>
    </row>
    <row r="4" spans="1:2">
      <c r="A4" s="4" t="s">
        <v>392</v>
      </c>
      <c r="B4" s="6" t="n">
        <v>81126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93</v>
      </c>
      <c r="B1" s="2" t="s">
        <v>79</v>
      </c>
      <c r="D1" s="2" t="s">
        <v>1</v>
      </c>
    </row>
    <row r="2" spans="1:5">
      <c r="B2" s="2" t="s">
        <v>2</v>
      </c>
      <c r="C2" s="2" t="s">
        <v>80</v>
      </c>
      <c r="D2" s="2" t="s">
        <v>2</v>
      </c>
      <c r="E2" s="2" t="s">
        <v>80</v>
      </c>
    </row>
    <row r="3" spans="1:5">
      <c r="A3" s="4" t="s">
        <v>394</v>
      </c>
    </row>
    <row r="4" spans="1:5">
      <c r="A4" s="4" t="s">
        <v>395</v>
      </c>
      <c r="B4" s="5" t="n">
        <v>2936011</v>
      </c>
      <c r="C4" s="5" t="n">
        <v>2936011</v>
      </c>
      <c r="D4" s="5" t="n">
        <v>2936011</v>
      </c>
      <c r="E4" s="5" t="n">
        <v>2936011</v>
      </c>
    </row>
    <row r="5" spans="1:5">
      <c r="A5" s="4" t="s">
        <v>396</v>
      </c>
    </row>
    <row r="6" spans="1:5">
      <c r="A6" s="4" t="s">
        <v>395</v>
      </c>
      <c r="B6" s="5" t="n">
        <v>327094</v>
      </c>
      <c r="C6" s="5" t="n">
        <v>327094</v>
      </c>
      <c r="D6" s="5" t="n">
        <v>327094</v>
      </c>
      <c r="E6" s="5" t="n">
        <v>327094</v>
      </c>
    </row>
    <row r="7" spans="1:5">
      <c r="A7" s="4" t="s">
        <v>68</v>
      </c>
    </row>
    <row r="8" spans="1:5">
      <c r="A8" s="4" t="s">
        <v>395</v>
      </c>
      <c r="B8" s="5" t="n">
        <v>5217390</v>
      </c>
      <c r="C8" s="5" t="n">
        <v>5217390</v>
      </c>
      <c r="D8" s="5" t="n">
        <v>5217390</v>
      </c>
      <c r="E8" s="5" t="n">
        <v>521739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97</v>
      </c>
      <c r="B1" s="2" t="s">
        <v>79</v>
      </c>
      <c r="D1" s="2" t="s">
        <v>1</v>
      </c>
    </row>
    <row r="2" spans="1:5">
      <c r="B2" s="2" t="s">
        <v>2</v>
      </c>
      <c r="C2" s="2" t="s">
        <v>80</v>
      </c>
      <c r="D2" s="2" t="s">
        <v>2</v>
      </c>
      <c r="E2" s="2" t="s">
        <v>80</v>
      </c>
    </row>
    <row r="3" spans="1:5">
      <c r="A3" s="3" t="s">
        <v>200</v>
      </c>
    </row>
    <row r="4" spans="1:5">
      <c r="A4" s="4" t="s">
        <v>398</v>
      </c>
      <c r="B4" s="6" t="n">
        <v>370556</v>
      </c>
      <c r="D4" s="6" t="n">
        <v>370556</v>
      </c>
    </row>
    <row r="5" spans="1:5">
      <c r="A5" s="4" t="s">
        <v>88</v>
      </c>
      <c r="B5" s="5" t="n">
        <v>42783</v>
      </c>
      <c r="C5" s="6" t="n">
        <v>35496</v>
      </c>
      <c r="D5" s="5" t="n">
        <v>83520</v>
      </c>
      <c r="E5" s="6" t="n">
        <v>67610</v>
      </c>
    </row>
    <row r="6" spans="1:5">
      <c r="A6" s="4" t="s">
        <v>399</v>
      </c>
      <c r="B6" s="6" t="n">
        <v>34930</v>
      </c>
      <c r="C6" s="6" t="n">
        <v>27730</v>
      </c>
      <c r="D6" s="6" t="n">
        <v>67901</v>
      </c>
      <c r="E6" s="6" t="n">
        <v>539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4"/>
  </cols>
  <sheetData>
    <row r="1" spans="1:6">
      <c r="A1" s="1" t="s">
        <v>400</v>
      </c>
      <c r="B1" s="2" t="s">
        <v>79</v>
      </c>
      <c r="D1" s="2" t="s">
        <v>1</v>
      </c>
    </row>
    <row r="2" spans="1:6">
      <c r="B2" s="2" t="s">
        <v>2</v>
      </c>
      <c r="C2" s="2" t="s">
        <v>80</v>
      </c>
      <c r="D2" s="2" t="s">
        <v>2</v>
      </c>
      <c r="E2" s="2" t="s">
        <v>80</v>
      </c>
      <c r="F2" s="2" t="s">
        <v>32</v>
      </c>
    </row>
    <row r="3" spans="1:6">
      <c r="A3" s="4" t="s">
        <v>44</v>
      </c>
      <c r="B3" s="6" t="n">
        <v>138948158</v>
      </c>
      <c r="C3" s="6" t="n">
        <v>17388610</v>
      </c>
      <c r="D3" s="6" t="n">
        <v>138948158</v>
      </c>
      <c r="E3" s="6" t="n">
        <v>17388610</v>
      </c>
      <c r="F3" s="6" t="n">
        <v>108926381</v>
      </c>
    </row>
    <row r="4" spans="1:6">
      <c r="A4" s="4" t="s">
        <v>82</v>
      </c>
      <c r="B4" s="5" t="n">
        <v>270179904</v>
      </c>
      <c r="C4" s="5" t="n">
        <v>13914534</v>
      </c>
      <c r="D4" s="5" t="n">
        <v>493357663</v>
      </c>
      <c r="E4" s="5" t="n">
        <v>21994738</v>
      </c>
    </row>
    <row r="5" spans="1:6">
      <c r="A5" s="4" t="s">
        <v>401</v>
      </c>
      <c r="B5" s="5" t="n">
        <v>-9817491</v>
      </c>
      <c r="C5" s="5" t="n">
        <v>-4498506</v>
      </c>
      <c r="D5" s="5" t="n">
        <v>-16648663</v>
      </c>
      <c r="E5" s="5" t="n">
        <v>-8025863</v>
      </c>
    </row>
    <row r="6" spans="1:6">
      <c r="A6" s="4" t="s">
        <v>86</v>
      </c>
      <c r="B6" s="5" t="n">
        <v>427438</v>
      </c>
      <c r="C6" s="5" t="n">
        <v>217827</v>
      </c>
      <c r="D6" s="5" t="n">
        <v>809663</v>
      </c>
      <c r="E6" s="5" t="n">
        <v>423595</v>
      </c>
    </row>
    <row r="7" spans="1:6">
      <c r="A7" s="4" t="s">
        <v>88</v>
      </c>
      <c r="B7" s="5" t="n">
        <v>1874858</v>
      </c>
      <c r="C7" s="5" t="n">
        <v>237820</v>
      </c>
      <c r="D7" s="5" t="n">
        <v>3319991</v>
      </c>
      <c r="E7" s="5" t="n">
        <v>324340</v>
      </c>
    </row>
    <row r="8" spans="1:6">
      <c r="A8" s="4" t="s">
        <v>402</v>
      </c>
    </row>
    <row r="9" spans="1:6">
      <c r="A9" s="4" t="s">
        <v>44</v>
      </c>
      <c r="B9" s="5" t="n">
        <v>159944256</v>
      </c>
      <c r="C9" s="5" t="n">
        <v>17388610</v>
      </c>
      <c r="D9" s="5" t="n">
        <v>159944256</v>
      </c>
      <c r="E9" s="5" t="n">
        <v>17388610</v>
      </c>
    </row>
    <row r="10" spans="1:6">
      <c r="A10" s="4" t="s">
        <v>82</v>
      </c>
      <c r="B10" s="5" t="n">
        <v>264162016</v>
      </c>
      <c r="C10" s="5" t="n">
        <v>13914534</v>
      </c>
      <c r="D10" s="5" t="n">
        <v>481998363</v>
      </c>
      <c r="E10" s="5" t="n">
        <v>21994738</v>
      </c>
    </row>
    <row r="11" spans="1:6">
      <c r="A11" s="4" t="s">
        <v>401</v>
      </c>
      <c r="B11" s="5" t="n">
        <v>-10250189</v>
      </c>
      <c r="C11" s="5" t="n">
        <v>-4498506</v>
      </c>
      <c r="D11" s="5" t="n">
        <v>-17627751</v>
      </c>
      <c r="E11" s="5" t="n">
        <v>-8025863</v>
      </c>
    </row>
    <row r="12" spans="1:6">
      <c r="A12" s="4" t="s">
        <v>86</v>
      </c>
      <c r="B12" s="5" t="n">
        <v>425587</v>
      </c>
      <c r="C12" s="5" t="n">
        <v>217827</v>
      </c>
      <c r="D12" s="5" t="n">
        <v>805960</v>
      </c>
      <c r="E12" s="5" t="n">
        <v>423595</v>
      </c>
    </row>
    <row r="13" spans="1:6">
      <c r="A13" s="4" t="s">
        <v>88</v>
      </c>
      <c r="B13" s="5" t="n">
        <v>1874710</v>
      </c>
      <c r="C13" s="5" t="n">
        <v>237820</v>
      </c>
      <c r="D13" s="5" t="n">
        <v>3319843</v>
      </c>
      <c r="E13" s="5" t="n">
        <v>324340</v>
      </c>
    </row>
    <row r="14" spans="1:6">
      <c r="A14" s="4" t="s">
        <v>403</v>
      </c>
    </row>
    <row r="15" spans="1:6">
      <c r="A15" s="4" t="s">
        <v>44</v>
      </c>
      <c r="B15" s="5" t="n">
        <v>6782885</v>
      </c>
      <c r="C15" s="5" t="n">
        <v>0</v>
      </c>
      <c r="D15" s="5" t="n">
        <v>6782885</v>
      </c>
      <c r="E15" s="5" t="n">
        <v>0</v>
      </c>
    </row>
    <row r="16" spans="1:6">
      <c r="A16" s="4" t="s">
        <v>82</v>
      </c>
      <c r="B16" s="5" t="n">
        <v>8829632</v>
      </c>
      <c r="C16" s="5" t="n">
        <v>0</v>
      </c>
      <c r="D16" s="5" t="n">
        <v>17005642</v>
      </c>
      <c r="E16" s="5" t="n">
        <v>0</v>
      </c>
    </row>
    <row r="17" spans="1:6">
      <c r="A17" s="4" t="s">
        <v>401</v>
      </c>
      <c r="B17" s="5" t="n">
        <v>432698</v>
      </c>
      <c r="C17" s="5" t="n">
        <v>0</v>
      </c>
      <c r="D17" s="5" t="n">
        <v>979088</v>
      </c>
      <c r="E17" s="5" t="n">
        <v>0</v>
      </c>
    </row>
    <row r="18" spans="1:6">
      <c r="A18" s="4" t="s">
        <v>86</v>
      </c>
      <c r="B18" s="5" t="n">
        <v>1851</v>
      </c>
      <c r="C18" s="5" t="n">
        <v>0</v>
      </c>
      <c r="D18" s="5" t="n">
        <v>3703</v>
      </c>
      <c r="E18" s="5" t="n">
        <v>0</v>
      </c>
    </row>
    <row r="19" spans="1:6">
      <c r="A19" s="4" t="s">
        <v>88</v>
      </c>
      <c r="B19" s="5" t="n">
        <v>148</v>
      </c>
      <c r="C19" s="5" t="n">
        <v>0</v>
      </c>
      <c r="D19" s="5" t="n">
        <v>148</v>
      </c>
      <c r="E19" s="5" t="n">
        <v>0</v>
      </c>
    </row>
    <row r="20" spans="1:6">
      <c r="A20" s="4" t="s">
        <v>404</v>
      </c>
    </row>
    <row r="21" spans="1:6">
      <c r="A21" s="4" t="s">
        <v>44</v>
      </c>
      <c r="B21" s="5" t="n">
        <v>-27778983</v>
      </c>
      <c r="C21" s="5" t="n">
        <v>0</v>
      </c>
      <c r="D21" s="5" t="n">
        <v>-27778983</v>
      </c>
      <c r="E21" s="5" t="n">
        <v>0</v>
      </c>
    </row>
    <row r="22" spans="1:6">
      <c r="A22" s="4" t="s">
        <v>82</v>
      </c>
      <c r="B22" s="5" t="n">
        <v>-2811744</v>
      </c>
      <c r="C22" s="5" t="n">
        <v>0</v>
      </c>
      <c r="D22" s="5" t="n">
        <v>-5646342</v>
      </c>
      <c r="E22" s="5" t="n">
        <v>0</v>
      </c>
    </row>
    <row r="23" spans="1:6">
      <c r="A23" s="4" t="s">
        <v>401</v>
      </c>
      <c r="B23" s="5" t="n">
        <v>0</v>
      </c>
      <c r="C23" s="5" t="n">
        <v>0</v>
      </c>
      <c r="D23" s="5" t="n">
        <v>0</v>
      </c>
      <c r="E23" s="5" t="n">
        <v>0</v>
      </c>
    </row>
    <row r="24" spans="1:6">
      <c r="A24" s="4" t="s">
        <v>86</v>
      </c>
      <c r="B24" s="5" t="n">
        <v>0</v>
      </c>
      <c r="C24" s="5" t="n">
        <v>0</v>
      </c>
      <c r="D24" s="5" t="n">
        <v>0</v>
      </c>
      <c r="E24" s="5" t="n">
        <v>0</v>
      </c>
    </row>
    <row r="25" spans="1:6">
      <c r="A25" s="4" t="s">
        <v>88</v>
      </c>
      <c r="B25" s="6" t="n">
        <v>0</v>
      </c>
      <c r="C25" s="6" t="n">
        <v>0</v>
      </c>
      <c r="D25" s="6" t="n">
        <v>0</v>
      </c>
      <c r="E25"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8</v>
      </c>
      <c r="B1" s="2" t="s">
        <v>1</v>
      </c>
    </row>
    <row r="2" spans="1:3">
      <c r="B2" s="2" t="s">
        <v>2</v>
      </c>
      <c r="C2" s="2" t="s">
        <v>80</v>
      </c>
    </row>
    <row r="3" spans="1:3">
      <c r="A3" s="3" t="s">
        <v>129</v>
      </c>
    </row>
    <row r="4" spans="1:3">
      <c r="A4" s="4" t="s">
        <v>93</v>
      </c>
      <c r="B4" s="6" t="n">
        <v>-21277904</v>
      </c>
      <c r="C4" s="6" t="n">
        <v>-8350203</v>
      </c>
    </row>
    <row r="5" spans="1:3">
      <c r="A5" s="3" t="s">
        <v>130</v>
      </c>
    </row>
    <row r="6" spans="1:3">
      <c r="A6" s="4" t="s">
        <v>86</v>
      </c>
      <c r="B6" s="5" t="n">
        <v>809663</v>
      </c>
      <c r="C6" s="5" t="n">
        <v>423595</v>
      </c>
    </row>
    <row r="7" spans="1:3">
      <c r="A7" s="4" t="s">
        <v>131</v>
      </c>
      <c r="B7" s="5" t="n">
        <v>714629</v>
      </c>
      <c r="C7" s="5" t="n">
        <v>154685</v>
      </c>
    </row>
    <row r="8" spans="1:3">
      <c r="A8" s="4" t="s">
        <v>132</v>
      </c>
      <c r="B8" s="5" t="n">
        <v>1646112</v>
      </c>
      <c r="C8" s="5" t="n">
        <v>676095</v>
      </c>
    </row>
    <row r="9" spans="1:3">
      <c r="A9" s="4" t="s">
        <v>133</v>
      </c>
      <c r="B9" s="5" t="n">
        <v>1499250</v>
      </c>
      <c r="C9" s="5" t="n">
        <v>0</v>
      </c>
    </row>
    <row r="10" spans="1:3">
      <c r="A10" s="4" t="s">
        <v>134</v>
      </c>
      <c r="B10" s="5" t="n">
        <v>-190000</v>
      </c>
      <c r="C10" s="5" t="n">
        <v>0</v>
      </c>
    </row>
    <row r="11" spans="1:3">
      <c r="A11" s="3" t="s">
        <v>135</v>
      </c>
    </row>
    <row r="12" spans="1:3">
      <c r="A12" s="4" t="s">
        <v>136</v>
      </c>
      <c r="B12" s="5" t="n">
        <v>-12902749</v>
      </c>
      <c r="C12" s="5" t="n">
        <v>-2731908</v>
      </c>
    </row>
    <row r="13" spans="1:3">
      <c r="A13" s="4" t="s">
        <v>137</v>
      </c>
      <c r="B13" s="5" t="n">
        <v>-1148365</v>
      </c>
      <c r="C13" s="5" t="n">
        <v>420093</v>
      </c>
    </row>
    <row r="14" spans="1:3">
      <c r="A14" s="4" t="s">
        <v>138</v>
      </c>
      <c r="B14" s="5" t="n">
        <v>576940</v>
      </c>
      <c r="C14" s="5" t="n">
        <v>-3779</v>
      </c>
    </row>
    <row r="15" spans="1:3">
      <c r="A15" s="4" t="s">
        <v>139</v>
      </c>
      <c r="B15" s="5" t="n">
        <v>5545</v>
      </c>
      <c r="C15" s="5" t="n">
        <v>-52542</v>
      </c>
    </row>
    <row r="16" spans="1:3">
      <c r="A16" s="4" t="s">
        <v>140</v>
      </c>
      <c r="B16" s="5" t="n">
        <v>-3721211</v>
      </c>
      <c r="C16" s="5" t="n">
        <v>624693</v>
      </c>
    </row>
    <row r="17" spans="1:3">
      <c r="A17" s="4" t="s">
        <v>141</v>
      </c>
      <c r="B17" s="5" t="n">
        <v>493039</v>
      </c>
      <c r="C17" s="5" t="n">
        <v>35504</v>
      </c>
    </row>
    <row r="18" spans="1:3">
      <c r="A18" s="4" t="s">
        <v>142</v>
      </c>
      <c r="B18" s="5" t="n">
        <v>-33495051</v>
      </c>
      <c r="C18" s="5" t="n">
        <v>-8803767</v>
      </c>
    </row>
    <row r="19" spans="1:3">
      <c r="A19" s="3" t="s">
        <v>143</v>
      </c>
    </row>
    <row r="20" spans="1:3">
      <c r="A20" s="4" t="s">
        <v>144</v>
      </c>
      <c r="B20" s="5" t="n">
        <v>-835000</v>
      </c>
      <c r="C20" s="5" t="n">
        <v>0</v>
      </c>
    </row>
    <row r="21" spans="1:3">
      <c r="A21" s="4" t="s">
        <v>145</v>
      </c>
      <c r="B21" s="5" t="n">
        <v>40620</v>
      </c>
      <c r="C21" s="5" t="n">
        <v>0</v>
      </c>
    </row>
    <row r="22" spans="1:3">
      <c r="A22" s="4" t="s">
        <v>146</v>
      </c>
      <c r="B22" s="5" t="n">
        <v>-1919569</v>
      </c>
      <c r="C22" s="5" t="n">
        <v>-618069</v>
      </c>
    </row>
    <row r="23" spans="1:3">
      <c r="A23" s="4" t="s">
        <v>147</v>
      </c>
      <c r="B23" s="5" t="n">
        <v>0</v>
      </c>
      <c r="C23" s="5" t="n">
        <v>-59206</v>
      </c>
    </row>
    <row r="24" spans="1:3">
      <c r="A24" s="4" t="s">
        <v>148</v>
      </c>
      <c r="B24" s="5" t="n">
        <v>-2713949</v>
      </c>
      <c r="C24" s="5" t="n">
        <v>-677275</v>
      </c>
    </row>
    <row r="25" spans="1:3">
      <c r="A25" s="3" t="s">
        <v>149</v>
      </c>
    </row>
    <row r="26" spans="1:3">
      <c r="A26" s="4" t="s">
        <v>150</v>
      </c>
      <c r="B26" s="5" t="n">
        <v>27455537</v>
      </c>
      <c r="C26" s="5" t="n">
        <v>7176600</v>
      </c>
    </row>
    <row r="27" spans="1:3">
      <c r="A27" s="4" t="s">
        <v>151</v>
      </c>
      <c r="B27" s="5" t="n">
        <v>-11134695</v>
      </c>
      <c r="C27" s="5" t="n">
        <v>0</v>
      </c>
    </row>
    <row r="28" spans="1:3">
      <c r="A28" s="4" t="s">
        <v>152</v>
      </c>
      <c r="B28" s="5" t="n">
        <v>15155547</v>
      </c>
      <c r="C28" s="5" t="n">
        <v>0</v>
      </c>
    </row>
    <row r="29" spans="1:3">
      <c r="A29" s="4" t="s">
        <v>153</v>
      </c>
      <c r="B29" s="5" t="n">
        <v>8181253</v>
      </c>
      <c r="C29" s="5" t="n">
        <v>-1081593</v>
      </c>
    </row>
    <row r="30" spans="1:3">
      <c r="A30" s="4" t="s">
        <v>154</v>
      </c>
      <c r="B30" s="5" t="n">
        <v>39657642</v>
      </c>
      <c r="C30" s="5" t="n">
        <v>6095007</v>
      </c>
    </row>
    <row r="31" spans="1:3">
      <c r="A31" s="4" t="s">
        <v>155</v>
      </c>
      <c r="B31" s="5" t="n">
        <v>3448642</v>
      </c>
      <c r="C31" s="5" t="n">
        <v>-3386035</v>
      </c>
    </row>
    <row r="32" spans="1:3">
      <c r="A32" s="4" t="s">
        <v>156</v>
      </c>
      <c r="B32" s="5" t="n">
        <v>15784902</v>
      </c>
      <c r="C32" s="5" t="n">
        <v>9170652</v>
      </c>
    </row>
    <row r="33" spans="1:3">
      <c r="A33" s="4" t="s">
        <v>157</v>
      </c>
      <c r="B33" s="6" t="n">
        <v>19233544</v>
      </c>
      <c r="C33" s="6" t="n">
        <v>57846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64</v>
      </c>
    </row>
    <row r="4" spans="1:2">
      <c r="A4" s="4" t="s">
        <v>37</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09:01:20Z</dcterms:created>
  <dcterms:modified xmlns:dcterms="http://purl.org/dc/terms/" xmlns:xsi="http://www.w3.org/2001/XMLSchema-instance" xsi:type="dcterms:W3CDTF">2019-08-13T09:01:20Z</dcterms:modified>
</cp:coreProperties>
</file>